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Nature of Business" sheetId="8" r:id="rId8"/>
    <s:sheet name="Summary of Significant Accounti" sheetId="9" r:id="rId9"/>
    <s:sheet name="Marketable Securities" sheetId="10" r:id="rId10"/>
    <s:sheet name="Fair Value" sheetId="11" r:id="rId11"/>
    <s:sheet name="Property and Equipment" sheetId="12" r:id="rId12"/>
    <s:sheet name="Accrued Expenses and Other Curr" sheetId="13" r:id="rId13"/>
    <s:sheet name="Debt" sheetId="14" r:id="rId14"/>
    <s:sheet name="Income Taxes" sheetId="15" r:id="rId15"/>
    <s:sheet name="Share-Based Compensation" sheetId="16" r:id="rId16"/>
    <s:sheet name="Shareholders' Equity" sheetId="17" r:id="rId17"/>
    <s:sheet name="Other Comprehensive Income (Los" sheetId="18" r:id="rId18"/>
    <s:sheet name="Net Income Per Common Share" sheetId="19" r:id="rId19"/>
    <s:sheet name="Commitments and Contingencies" sheetId="20" r:id="rId20"/>
    <s:sheet name="Related Party Transactions" sheetId="21" r:id="rId21"/>
    <s:sheet name="Segment Reporting" sheetId="22" r:id="rId22"/>
    <s:sheet name="Summary of Significant Accoun23" sheetId="23" r:id="rId23"/>
    <s:sheet name="Summary of Significant Accoun24" sheetId="24" r:id="rId24"/>
    <s:sheet name="Marketable Securities (Tables)" sheetId="25" r:id="rId25"/>
    <s:sheet name="Fair Value (Tables)" sheetId="26" r:id="rId26"/>
    <s:sheet name="Property and Equipment (Tables)" sheetId="27" r:id="rId27"/>
    <s:sheet name="Accrued Expenses and Other Cu28" sheetId="28" r:id="rId28"/>
    <s:sheet name="Income Taxes (Tables)" sheetId="29" r:id="rId29"/>
    <s:sheet name="Share-Based Compensation (Table" sheetId="30" r:id="rId30"/>
    <s:sheet name="Other Comprehensive Income (L31" sheetId="31" r:id="rId31"/>
    <s:sheet name="Net Income Per Common Share (Ta" sheetId="32" r:id="rId32"/>
    <s:sheet name="Commitments and Contingencies (" sheetId="33" r:id="rId33"/>
    <s:sheet name="Segment Reporting (Tables)" sheetId="34" r:id="rId34"/>
    <s:sheet name="Nature of Business - Additional" sheetId="35" r:id="rId35"/>
    <s:sheet name="Activity of Allowance for doubt" sheetId="36" r:id="rId36"/>
    <s:sheet name="Summary of Significant Accoun37" sheetId="37" r:id="rId37"/>
    <s:sheet name="Activity of Sales Return Reserv" sheetId="38" r:id="rId38"/>
    <s:sheet name="Amortized Cost, Gross Unrealize" sheetId="39" r:id="rId39"/>
    <s:sheet name="Marketable Securities - Additio" sheetId="40" r:id="rId40"/>
    <s:sheet name="Gross Unrealized Losses and Fai" sheetId="41" r:id="rId41"/>
    <s:sheet name="Financial Assets Measured at Fa" sheetId="42" r:id="rId42"/>
    <s:sheet name="Fair Value - Additional Informa" sheetId="43" r:id="rId43"/>
    <s:sheet name="Property and Equipment (Detail)" sheetId="44" r:id="rId44"/>
    <s:sheet name="Property and Equipment - Additi" sheetId="45" r:id="rId45"/>
    <s:sheet name="Accrued Expenses and Other Cu46" sheetId="46" r:id="rId46"/>
    <s:sheet name="Debt - Additional Information (" sheetId="47" r:id="rId47"/>
    <s:sheet name="Components of Income before Inc" sheetId="48" r:id="rId48"/>
    <s:sheet name="Components of Provision for Inc" sheetId="49" r:id="rId49"/>
    <s:sheet name="Differences Between the Statuto" sheetId="50" r:id="rId50"/>
    <s:sheet name="Significant Components of Defer" sheetId="51" r:id="rId51"/>
    <s:sheet name="Income Taxes - Additional Infor" sheetId="52" r:id="rId52"/>
    <s:sheet name="Reconciliation of Beginning and" sheetId="53" r:id="rId53"/>
    <s:sheet name="Share-Based Compensation - Addi" sheetId="54" r:id="rId54"/>
    <s:sheet name="Schedule of Share-Based Compens" sheetId="55" r:id="rId55"/>
    <s:sheet name="Schedule of Share-Based Compe56" sheetId="56" r:id="rId56"/>
    <s:sheet name="Weighted Average Assumptions Us" sheetId="57" r:id="rId57"/>
    <s:sheet name="Summary of Stock Option Activit" sheetId="58" r:id="rId58"/>
    <s:sheet name="Summary of Other Information Re" sheetId="59" r:id="rId59"/>
    <s:sheet name="Weighted Average Assumptions 60" sheetId="60" r:id="rId60"/>
    <s:sheet name="Summary of Stock Appreciation R" sheetId="61" r:id="rId61"/>
    <s:sheet name="Summary of Other Information 62" sheetId="62" r:id="rId62"/>
    <s:sheet name="Summary of Performance Share Un" sheetId="63" r:id="rId63"/>
    <s:sheet name="Summary of Restricted Stock Uni" sheetId="64" r:id="rId64"/>
    <s:sheet name="Shareholders' Equity - Addition" sheetId="65" r:id="rId65"/>
    <s:sheet name="Change in Accumulated Other Com" sheetId="66" r:id="rId66"/>
    <s:sheet name="Reconciliation of Weighted Aver" sheetId="67" r:id="rId67"/>
    <s:sheet name="Net Income per Common Share - A" sheetId="68" r:id="rId68"/>
    <s:sheet name="Schedule by Year of Future Mini" sheetId="69" r:id="rId69"/>
    <s:sheet name="Commitments and Contingencies -" sheetId="70" r:id="rId70"/>
    <s:sheet name="Rent Expense for Operating Leas" sheetId="71" r:id="rId71"/>
    <s:sheet name="Related Party Transactions - Ad" sheetId="72" r:id="rId72"/>
    <s:sheet name="Segment Reporting - Additional " sheetId="73" r:id="rId73"/>
    <s:sheet name="Schedule of Operations by Segme" sheetId="74" r:id="rId74"/>
    <s:sheet name="Schedule of Revenues and Long-L" sheetId="75" r:id="rId75"/>
  </s:sheets>
  <s:definedNames/>
  <s:calcPr calcId="124519" calcMode="auto" fullCalcOnLoad="1"/>
</s:workbook>
</file>

<file path=xl/sharedStrings.xml><?xml version="1.0" encoding="utf-8"?>
<sst xmlns="http://schemas.openxmlformats.org/spreadsheetml/2006/main" uniqueCount="709">
  <si>
    <t>Document and Entity Information - USD ($)</t>
  </si>
  <si>
    <t>12 Months Ended</t>
  </si>
  <si>
    <t>Jan. 31, 2016</t>
  </si>
  <si>
    <t>Mar. 24, 2016</t>
  </si>
  <si>
    <t>Jul. 31, 2015</t>
  </si>
  <si>
    <t>Document Information [Line Items]</t>
  </si>
  <si>
    <t>Document Type</t>
  </si>
  <si>
    <t>10-K</t>
  </si>
  <si>
    <t>Amendment Flag</t>
  </si>
  <si>
    <t>false</t>
  </si>
  <si>
    <t>Document Period End Date</t>
  </si>
  <si>
    <t>Jan. 31,
		2016</t>
  </si>
  <si>
    <t>Document Fiscal Year Focus</t>
  </si>
  <si>
    <t>Document Fiscal Period Focus</t>
  </si>
  <si>
    <t>FY</t>
  </si>
  <si>
    <t>Trading Symbol</t>
  </si>
  <si>
    <t>URBN</t>
  </si>
  <si>
    <t>Entity Registrant Name</t>
  </si>
  <si>
    <t>URBAN OUTFITTERS INC</t>
  </si>
  <si>
    <t>Entity Central Index Key</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31, 2015</t>
  </si>
  <si>
    <t>Current assets:</t>
  </si>
  <si>
    <t>Cash and cash equivalents</t>
  </si>
  <si>
    <t>Marketable securities</t>
  </si>
  <si>
    <t>Accounts receivable, net of allowance for doubtful accounts of $664 and $850, respectively</t>
  </si>
  <si>
    <t>Inventory</t>
  </si>
  <si>
    <t>Prepaid expenses and other current assets</t>
  </si>
  <si>
    <t>Deferred income taxes</t>
  </si>
  <si>
    <t>Total current assets</t>
  </si>
  <si>
    <t>Property and equipment, net</t>
  </si>
  <si>
    <t>Deferred income taxes and other assets</t>
  </si>
  <si>
    <t>Total Assets</t>
  </si>
  <si>
    <t>Current liabilities:</t>
  </si>
  <si>
    <t>Accounts payable</t>
  </si>
  <si>
    <t>Accrued compensation</t>
  </si>
  <si>
    <t>Accrued expenses and other current liabilities</t>
  </si>
  <si>
    <t>Total current liabilities</t>
  </si>
  <si>
    <t>Long-term debt</t>
  </si>
  <si>
    <t>Deferred rent and other liabilities</t>
  </si>
  <si>
    <t>Total Liabilities</t>
  </si>
  <si>
    <t>Commitments and contingencies (see Note 13)</t>
  </si>
  <si>
    <t xml:space="preserve"> </t>
  </si>
  <si>
    <t>Shareholders' equity:</t>
  </si>
  <si>
    <t>Preferred shares; $.0001 par value, 10,000,000 shares authorized, none issued</t>
  </si>
  <si>
    <t>Common shares; $.0001 par value, 200,000,000 shares authorized, 117,321,120 and 130,502,864 shares issued and outstanding, respectively</t>
  </si>
  <si>
    <t>Additional paid-in-capital</t>
  </si>
  <si>
    <t>Retained earnings</t>
  </si>
  <si>
    <t>Accumulated other comprehensive loss</t>
  </si>
  <si>
    <t>Total Shareholders' Equity</t>
  </si>
  <si>
    <t>Total Liabilities and Shareholders' Equity</t>
  </si>
  <si>
    <t>Consolidated Balance Sheets (Parenthetical) - USD ($) $ in Thousands</t>
  </si>
  <si>
    <t>Accounts receivable, allowance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Consolidated Statements of Income - USD ($) $ in Thousands</t>
  </si>
  <si>
    <t>Jan. 31, 2014</t>
  </si>
  <si>
    <t>Net sales</t>
  </si>
  <si>
    <t>Cost of sales</t>
  </si>
  <si>
    <t>Gross profit</t>
  </si>
  <si>
    <t>Selling, general and administrative expenses</t>
  </si>
  <si>
    <t>Income from operations</t>
  </si>
  <si>
    <t>Interest income</t>
  </si>
  <si>
    <t>Other income</t>
  </si>
  <si>
    <t>Other expenses</t>
  </si>
  <si>
    <t>Income before income taxes</t>
  </si>
  <si>
    <t>Income tax expense</t>
  </si>
  <si>
    <t>Net income</t>
  </si>
  <si>
    <t>Net income per common share:</t>
  </si>
  <si>
    <t>Basic</t>
  </si>
  <si>
    <t>Diluted</t>
  </si>
  <si>
    <t>Weighted-average common shares outstanding:</t>
  </si>
  <si>
    <t>Consolidated Statements of Comprehensive Income - USD ($) $ in Thousands</t>
  </si>
  <si>
    <t>Other comprehensive (loss) income:</t>
  </si>
  <si>
    <t>Foreign currency translation</t>
  </si>
  <si>
    <t>Change in unrealized (losses) gains on marketable securities, net of tax</t>
  </si>
  <si>
    <t>Net current-period total other comprehensive income/(loss)</t>
  </si>
  <si>
    <t>Comprehensive income</t>
  </si>
  <si>
    <t>Consolidated Statements of Shareholders' Equity - USD ($) $ in Thousands</t>
  </si>
  <si>
    <t>Total</t>
  </si>
  <si>
    <t>Common Shares</t>
  </si>
  <si>
    <t>Additional Paid-in Capital</t>
  </si>
  <si>
    <t>Retained Earnings</t>
  </si>
  <si>
    <t>Accumulated other Comprehensive Loss</t>
  </si>
  <si>
    <t>Beginning Balances at Jan. 31, 2013</t>
  </si>
  <si>
    <t>Beginning Balances (in shares) at Jan. 31, 2013</t>
  </si>
  <si>
    <t>Share-based compensation</t>
  </si>
  <si>
    <t>Stock options and awards (in shares)</t>
  </si>
  <si>
    <t>Stock options and awards</t>
  </si>
  <si>
    <t>Excess tax benefit from share-based awards</t>
  </si>
  <si>
    <t>Share repurchases (in shares)</t>
  </si>
  <si>
    <t>Share repurchases</t>
  </si>
  <si>
    <t>Ending Balances at Jan. 31, 2014</t>
  </si>
  <si>
    <t>Ending Balances (in shares) at Jan. 31, 2014</t>
  </si>
  <si>
    <t>Ending Balances at Jan. 31, 2015</t>
  </si>
  <si>
    <t>Ending Balances (in shares) at Jan. 31, 2015</t>
  </si>
  <si>
    <t>Ending Balances at Jan. 31, 2016</t>
  </si>
  <si>
    <t>Ending Balances (in shares) at Jan. 31, 2016</t>
  </si>
  <si>
    <t>Consolidated Statements of Cash Flows - USD ($) $ in Thousands</t>
  </si>
  <si>
    <t>Cash flows from operating activities:</t>
  </si>
  <si>
    <t>Adjustments to reconcile net income to net cash provided by operating activities:</t>
  </si>
  <si>
    <t>Depreciation and amortization</t>
  </si>
  <si>
    <t>Provision (benefit) for deferred income taxes</t>
  </si>
  <si>
    <t>Excess tax benefits from stock option exercises</t>
  </si>
  <si>
    <t>Share-based compensation expense</t>
  </si>
  <si>
    <t>Impairment</t>
  </si>
  <si>
    <t>Loss on disposition of property and equipment, net</t>
  </si>
  <si>
    <t>Changes in assets and liabilities:</t>
  </si>
  <si>
    <t>Receivables</t>
  </si>
  <si>
    <t>Prepaid expenses and other assets</t>
  </si>
  <si>
    <t>Payables, accrued expenses and other liabilities</t>
  </si>
  <si>
    <t>Net cash provided by operating activities</t>
  </si>
  <si>
    <t>Cash flows from investing activities:</t>
  </si>
  <si>
    <t>Cash paid for property and equipment</t>
  </si>
  <si>
    <t>Cash paid for marketable securities</t>
  </si>
  <si>
    <t>Sales and maturities of marketable securities</t>
  </si>
  <si>
    <t>Net cash (used in) provided by investing activities</t>
  </si>
  <si>
    <t>Cash flows from financing activities:</t>
  </si>
  <si>
    <t>Borrowings under long-term debt</t>
  </si>
  <si>
    <t>Repayments of long-term debt</t>
  </si>
  <si>
    <t>Proceeds from the exercise of stock options</t>
  </si>
  <si>
    <t>Share repurchases related to share repurchase program</t>
  </si>
  <si>
    <t>Share repurchases related to taxes for share-based awards</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Cash paid during the year for:</t>
  </si>
  <si>
    <t>Income taxes</t>
  </si>
  <si>
    <t>Non-cash investing activities-Accrued capital expenditures</t>
  </si>
  <si>
    <t>Nature of Business</t>
  </si>
  <si>
    <t>1. Nature of
Business
Urban
Outfitters, Inc. (the “Company” or “Urban
Outfitters”), which was founded in 1970, was incorporated in
the Commonwealth of Pennsylvania in 1976. The principal business
activity of the Company is the operation of a general consumer
product retail and wholesale business selling to customers through
various channels including retail stores, websites, catalogs and
mobile applications. As of January 31, 2016 and 2015, the
Company operated 572 and 546 stores, respectively. Stores located
in the United States totaled 485 as of January 31, 2016 and
464 as of January 31, 2015. Operations in Europe and Canada
included 52 stores and 35 stores as of January 31, 2016,
respectively, and 50 stores and 32 stores as of January 31,
2015, respectively. In addition, the Company’s Wholesale
segment sold and distributed apparel to approximately 1,800 better
department and specialty retailers worldwide.</t>
  </si>
  <si>
    <t>Summary of Significant Accounting Policies</t>
  </si>
  <si>
    <t>2. Summary
of Significant Accounting Policies
Fiscal
Year-End
The Company
operates on a fiscal year ending January 31 of each year. All
references to fiscal years of the Company refer to the fiscal years
ended on January 31 in those years. For example, the
Company’s fiscal 2016 ended on January 31,
2016.
Principles
of Consolidation
The
Consolidated Financial Statements include the accounts of the
Company and all of its subsidiaries. All intercompany transactions
and accounts have been eliminated in consolidation.
Use of
Estimates
The
preparation of financial statements, in conformity with accounting
principles generally accepted in the United States, requires
management to make estimates and assumptions that affect the
reported amounts of assets, liabilities, net sales and expenses
during the reporting period. Actual results could differ from those
estimates.
Cash and
Cash Equivalents
Cash and cash
equivalents are defined as cash and short-term highly liquid
investments with maturities of less than three months at the time
of purchase. These short-term highly liquid investments are both
readily convertible to known amounts of cash and so near their
maturity that they present insignificant risk of changes in value
because of changes in interest rates. As of January 31, 2016
and 2015, cash and cash equivalents included cash on hand, cash in
banks, money market accounts and marketable securities with
maturities of less than three months at the time of
purchase.
Marketable
Securities
All of the
Company’s marketable securities as of January 31, 2016
and January 31, 2015 are classified as available-for-sale and
are carried at fair value, which approximates amortized cost.
Interest on these securities, as well as the amortization of
discounts and premiums, is included in “Interest
income” in the Consolidated Statements of Income. The Company
records unrealized gains and losses on these securities (other than
mutual funds held in the rabbi trust for the Urban Outfitters, Inc.
Non-qualified Deferred Compensation Plan (See Note 3,
“Marketable Securities”)) as a component of
“Other comprehensive (loss) income” in the Consolidated
Statements of Comprehensive Income and in “Accumulated other
comprehensive loss” within “Shareholders’
equity” until realized, except when the Company considers
declines in value to be other than temporary. Other than temporary
impairment losses related to credit losses are considered to be
realized losses. Mutual funds held in the rabbi trust have been
accounted for under the fair value option, which results in all
unrealized gains and losses being recorded in “Interest
income” in the Consolidated Statements of Income. When
available-for-sale securities are sold, the cost of the securities
is specifically identified and is used to determine the realized
gain or loss. Securities classified as current assets have maturity
dates of less than or equal to one year from the balance sheet
date. Securities classified as non-current assets have maturity
dates greater than one year from the balance sheet date.
Accounts
Receivable
Accounts
receivable primarily consists of amounts due from our wholesale
customers as well as credit card receivables outstanding with
third-party credit card vendors. The activity of the allowance for
doubtful accounts for the years ended January 31, 2016, 2015
and 2014 was as follows:
Balance at year Additions Deductions Balance at
Year ended
January 31, 2016 $ 850 6,578 (6,764 ) $ 664
Year ended
January 31, 2015 $ 1,711 4,666 (5,527 ) $ 850
Year ended
January 31, 2014 $ 1,681 4,400 (4,370 ) $ 1,711
Inventory
Inventory,
which consists primarily of general consumer merchandise held for
sale, is valued at the lower of cost or market. Cost is determined
on the first-in, first-out method and includes the cost of
merchandise and import related costs, including freight, import
taxes and agent commissions. A periodic review of inventory is
performed in order to determine if inventory is properly stated at
the lower of cost or market. Factors the Company considers in its
review, such as future expected consumer demand and fashion trends,
current aging, current and anticipated retail markdowns or
wholesale discounts and class or type of inventory, are analyzed to
determine estimated net realizable value. Criteria that the Company
considers in its review of aging trends include average selling
cycle and seasonality of merchandise, the historical rate at which
merchandise has sold below cost during the prior twelve months and
the value and nature of merchandise currently priced below original
cost. A provision is recorded to reduce the cost of inventory to
its estimated net realizable value, if appropriate. The majority of
inventory at January 31, 2016 and 2015 consisted of finished
goods. Raw materials and work-in-process were not material to the
overall inventory value.
Property
and Equipment
Property and
equipment are stated at cost and primarily consist of store
leasehold improvements, furniture and fixtures, buildings, and
other operating equipment. Depreciation is computed using the
straight-line method over the lesser of the lease term or useful
life for leasehold improvements, five years for furniture and
fixtures, 39 years for buildings and three to ten years for other
operating equipment. Major renovations or improvements that extend
the service lives of our assets are capitalized over the extension
period or life of the improvement, whichever is less.
Impairment
of Long-lived Assets, Goodwill and Intangible Assets
The Company
periodically reviews the carrying values of its long-lived assets
whenever events or changes in circumstances indicate that the
carrying value may not be recoverable. Events that result in an
impairment review include plans to close a store, distribution or
fulfillment center or a significant decrease in the operating
results of a long-lived asset. The Company’s retail stores
are reviewed for impairment at the store level, which is the lowest
level at which individual cash flows can be identified. When events
indicate that an asset may be impaired and the estimated
undiscounted cash flows are less than the carrying amount of the
asset, the impaired asset is adjusted to its estimated fair value
and an impairment loss is recorded. During fiscal 2016, the Company
recorded impairment charges for five retail stores, totaling
$8,928, of which $7,429 is in “Cost of sales” and
$1,499 is in “Selling, general and administrative
expenses,” in the Consolidated Statements of Income. During
the Company’s assessment of current and future performance it
was determined that these stores would not be able to generate
sufficient cash flow over the expected remaining lease term to
recover the carrying value of the respective store assets.
Impairment charges for fiscal 2015 and 2014 were
immaterial.
Deferred
Rent
Rent expense
from leases is recorded on a straight-line basis over the lease
period. The net excess of rent expense over the actual cash paid is
recorded as deferred rent. In addition, certain store leases
provide for contingent rentals when sales exceed specified
break-point levels that are weighted based upon historical
cyclicality. For leases where achievement of these levels is
considered probable based on cumulative lease year revenue versus
the established breakpoint at any given point in time, the Company
accrues a contingent rent liability and a corresponding rent
expense.
Operating
Leases
The Company
leases its retail stores under operating leases. Many of the lease
agreements contain rent holidays, rent escalation clauses and
contingent rent provisions or some combination of these
items.
The Company
recognizes rent expense on a straight-line basis over the lease
period commencing on the date that the premises are available from
the landlord. The lease period includes the construction period
required to make the leased space suitable for operating during
which time the Company is not permitted to occupy the space. For
purposes of calculating straight-line rent expense, the
commencement date of the lease term reflects the date the Company
takes possession of the building for initial construction and
setup. The Company receives certain lease incentives, tenant
improvement allowances, in conjunction with entering into operating
leases. Tenant improvement allowances are recorded as deferred rent
on the Consolidated Balance Sheets and are amortized on a
straight-line basis as a reduction of rent expense over the term of
the related lease on the Consolidated Statements of
Income.
Revenue
Recognition
The Company
recognizes revenue in the Retail segment at the point-of-sale for
merchandise the customer takes possession of at the store or when
merchandise is shipped to the customer, in each case, net of
estimated customer returns. Revenue is recognized by the
Company’s Wholesale segment when merchandise is shipped to
the customer, net of estimated customer returns. Revenue is
presented on a net basis and does not include any tax assessed by a
governmental or municipal authority. Payment for merchandise in the
Company’s Retail segment is tendered by cash, check, credit
card, debit card or gift card. Uncollectible accounts receivable
for the Retail segment is negligible and primarily results from
unauthorized credit card transactions. The Company maintains an
allowance for doubtful accounts for its Wholesale segment accounts
receivable, which management reviews on a regular basis and
believes is sufficient to cover potential credit losses and billing
adjustments.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The Company determines the
probability of the gift cards being redeemed to be remote based on
historical redemption patterns. Revenues attributable to the
reduction of gift card liabilities for which the likelihood of
redemption becomes remote are included in sales and are not
material. The Company’s gift cards do not expire.
Sales
Return Reserve
The Company
records a reserve for estimated product returns where the sale has
occurred during the period reported, but the return is likely to
occur subsequent to the period reported. The reserve for estimated
product returns is based on the Company’s most recent
historical return trends. If the actual return rate is materially
different than the Company’s estimate, sales returns would be
adjusted in the future. The activity of the sales returns reserve
for the years ended January 31, 2016, 2015 and 2014 was as
follows:
Balance at Additions Deductions Balance at
Year ended
January 31, 2016 $ 19,804 96,707 (92,126 ) $ 24,385
Year ended
January 31, 2015 $ 17,089 80,390 (77,675 ) $ 19,804
Year ended
January 31, 2014 $ 14,448 64,313 (61,672 ) $ 17,089
Cost of
Sales
Cost of sales
includes the following: the cost of merchandise; merchandise
markdowns; obsolescence and shrink provisions; store occupancy
costs including rent and depreciation; delivery expense; inbound
and outbound freight; customs related taxes and duties; inventory
acquisition and purchasing costs; design costs; warehousing and
handling costs and other inventory acquisition related
costs.
Selling,
General and Administrative Expenses
Selling,
general and administrative expenses includes expenses such as:
direct selling and selling supervisory expenses; marketing
expenses; various corporate expenses such as information systems,
finance, loss prevention, talent acquisition, home office and
executive management expenses; share-based compensation expense;
and other associated general expenses.
Shipping
and Handling Revenues and Costs
The Company
includes shipping and handling revenues in net sales and shipping
and handling costs in cost of sales. The Company’s shipping
and handling revenues consist of amounts billed to customers for
shipping and handling merchandise. Shipping and handling costs
include shipping supplies, related labor costs and third-party
shipping costs.
Advertising
The Company
expenses the costs of advertising when the advertising occurs,
except for direct-to-consumer advertising, which is capitalized and
amortized over its expected period of future benefit. Advertising
costs primarily relate to our Retail segment marketing expenses
which are comprised of web marketing, catalog printing, paper,
postage and other costs related to production of photographic
images used in our catalogs and on our websites and mobile
applications. The catalog printing, paper, postage and other costs
are amortized over the period in which the customer responds to the
marketing material determined based on historical customer response
trends to a similar season’s advertisement. Amortization
rates are reviewed on a regular basis during the fiscal year and
may be adjusted if the predicted customer response appears
materially different than the historical response rate. The Company
has the ability to measure the response rate to direct marketing
early in the course of the advertisement based on its
customers’ reference to a specific catalog or by product
placed and sold. The average amortization period for a catalog and
related items are typically one to two months. If there is no
expected future benefit, the cost of advertising is expensed when
incurred. Advertising costs reported as prepaid expenses were
$3,724 and $2,146 as of January 31, 2016 and 2015,
respectively. Advertising expenses were $114,104, $103,882 and
$91,615 for fiscal 2016, 2015 and 2014, respectively.
Store
Opening Costs
The Company
expenses all store opening and organization costs as incurred,
including travel, training, recruiting, salaries and other
operating costs, and are included in “Selling, general and
administrative expenses” in the Consolidated Statements of
Income.
Website
Development Costs
The Company
capitalizes applicable costs incurred during the application and
infrastructure development stage and expenses costs incurred during
the planning and operating stage. During fiscal 2016, 2015 and
2014, the Company did not capitalize any internally generated
internal-use software development costs because substantially all
costs were incurred during the planning and operating stages, and
costs incurred during the application and infrastructure
development stage were not material.
Income
Taxes
The Compan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Investment tax credits or grants are accounted for in the period
earned. The Company files a consolidated United States federal
income tax return (see Note 8, “Income Taxes,” for a
further discussion of income taxes). The effect of a change in tax
rates on deferred tax assets and liabilities is recognized in
income in the period that includes the enactment date.
Net Income
Per Common Share
Basic net
income per common share is computed by dividing net income by the
weighted-average number of common shares outstanding. Diluted net
income per common share is computed by dividing net income by the
weighted-average number of common shares and common share
equivalents outstanding. Common share equivalents include the
effect of stock options, stock appreciation rights
(“SAR’s”), restricted stock units
(“RSU’s”) and performance stock units
(“PSU’s”).
Comprehensive Income and Accumulated Other Comprehensive
Loss
Comprehensive
income is comprised of two subsets—net income and other
comprehensive income/loss. Amounts included in accumulated other
comprehensive loss relate to foreign currency translation
adjustments and unrealized gains or losses on marketable
securities. The foreign currency translation adjustments are not
adjusted for income taxes because these adjustments relate to
non-U.S. subsidiaries for which foreign earnings have been
designated as permanently reinvested. Accumulated other
comprehensive loss consisted of foreign currency translation losses
of ($23,479) and ($15,516) as of January 31, 2016 and
January 31, 2015, respectively, and unrealized gains, net of
tax, on marketable securities of $28 and $89 as of January 31,
2016 and January 31, 2015, respectively. The tax effect of the
unrealized (losses) on marketable securities recorded in
comprehensive loss was $36, $201 and $378 during fiscal 2016, 2015
and 2014, respectively. Gross realized gains and losses are
included in “Other income” in the Consolidated
Statements of Income and were not material to the Company’s
Consolidated Financial Statements for all three years
presented.
Foreign
Currency
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determining net income,
but are included in “Accumulated other comprehensive
loss” within “Shareholders’ equity.”
Remeasurement gains and losses included in operating results for
fiscal years 2016, 2015 and 2014 were not material.
Concentration of Credit Risk
Financial
instruments that potentially subject the Company to concentrations
of credit risk consist principally of cash, cash equivalents,
marketable securities and accounts receivable. The Company manages
the credit risk associated with cash, cash equivalents and
marketable securities by investing in high-quality securities held
with reputable trustees and, by policy, limiting the amount of
credit exposure to any one issuer or issue, as well as providing
limitations on investment maturities. The Company’s
investment policy requires that its cash, cash equivalents and
marketable securities are invested in corporate and municipal bonds
rated “BBB” or better, commercial paper and federally
insured or guaranteed investment vehicles such as certificates of
deposit, United States treasury bills and federal government
agencies. Receivables from third-party credit cards are processed
by financial institutions, which are monitored for financial
stability. The Company regularly evaluates the financial condition
of its Wholesale segment customers. The Company’s allowance
for doubtful accounts reflects current market conditions and
management’s assessment regarding the collectability of its
accounts receivable. The Company maintains cash accounts that, at
times, may exceed federally insured limits. The Company has not
experienced any losses from maintaining cash accounts in excess of
such limits. Management believes that it is not exposed to any
significant risks related to its cash accounts.
Commitments and Contingencies
From time to
time, the Company is named as a defendant in legal actions arising
from normal business activities. The Company records a reserve for
estimated losses when information available prior to issuance of
the financial statements indicates that it is probable that a
liability has been incurred at the date of the financial statements
and the amount of the loss can be reasonably estimated.
Recently
Issued Accounting Pronouncements
In February
2016, the Financial Accounting Standards Board (“FASB”)
issued an accounting standards update that amends the existing
accounting standards for lease accounting. This update requires
lessees to recognize a right-of-use asset and lease liability for
all leases with terms of more than twelve months. Lessees are
permitted to make an accounting policy election to not recognize
the asset and liability for leases with a term of twelve months or
less. The update does not significantly change the lessees’
recognition, measurement and presentation of expenses and cash
flows from the previous accounting standard. The update will be
effective for the Company on February 1, 2019 and early
adoption of the update is permitted. The update requires a modified
retrospective transition approach, which includes a number of
practical expedients. The Company is currently assessing the
potential effects this update may have on its consolidated
financial statements and related disclosures.
In November
2015, the FASB issued an accounting standards update that requires
companies to classify all deferred tax assets and liabilities as
noncurrent on the balance sheet rather than separating deferred
taxes into current and noncurrent amounts. The Company elected to
early adopt this update and prospectively applied the update to
deferred tax assets and liabilities as of January 31, 2016.
The adoption of this standard did not have a material impact on the
Company’s consolidated financial statements and related
disclosures.
In July 2015,
the FASB issued an accounting standards update that clarifies the
measurement of inventory. The update applies to entities which
utilize the first-in, first-out (“FIFO”) and average
cost methods of measuring inventory and states that an entity
should measure inventory at the lower of cost and net realizable
value. Net realizable value represents the estimated selling price
less costs associated with completion, disposal and transportation.
The update will be effective for the Company on February 1,
2017 and early adoption is permitted. The update is to be adopted
on a prospective basis. The Company is currently assessing the
potential effects this update may have on its consolidated
financial statements and related disclosures.
In April
2015, the FASB issued an accounting standards update that clarifies
the circumstances in which a customer would account for a cloud
computing arrangement as a license of internal-use software. The
update will be effective for the Company on February 1, 2016.
The update allows for either retrospective or prospective adoption
for all new transactions entered into or materially modified after
the date of the adoption. The Company has performed an assessment
of its cloud computing arrangements and determined that the
potential effects this update has are immaterial to its
consolidated financial statements and related
disclosures.
In May 2014,
the FASB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update states that an entity should
recognize revenue to depict the transfer of promised goods or
services to customers in the amount that reflects the consideration
to which the entity expects to be entitled in exchange for those
goods and services. Entities are required to apply the following
steps when recognizing revenue under the update: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update
allows for a “full retrospective” adoption, meaning the
update is applied to all periods presented, or a “modified
retrospective” adoption, meaning the update is applied only
to the most current periods presented in the financial statements.
In August 2015, the FASB issued an accounting standards update
which approved a one-year deferral of the effective date that
allows the Company to defer the effective date to February 1,
2018, but still permits the Company to adopt the update as of the
original February 1, 2017 effective date. The Company is
currently evaluating the adoption method to apply and the impact
that the update will have on its consolidated financial statements
and related disclosures.</t>
  </si>
  <si>
    <t>Marketable Securities</t>
  </si>
  <si>
    <t>3.
Marketable Securities
During all
periods shown, marketable securities are classified as
available-for-sale. The amortized cost, gross unrealized gains
(losses) and fair values of available-for-sale securities by major
security type and class of security as of January 31, 2016 and
2015 are as follows:
Amortized Unrealized Unrealized Fair
Cost Gains (Losses) Value
As of January 31,
2016
Short-term
Investments:
Corporate
bonds $ 33,885 $ 10 $ (25 ) $ 33,870
Municipal and
pre-refunded municipal bonds 26,243 33 — 26,276
Certificates of
deposit 915 — — 915
61,043 43 (25 ) 61,061
Long-term
Investments:
Corporate
bonds 12,227 9 (35 ) 12,201
Municipal and
pre-refunded municipal bonds 18,028 58 (2 ) 18,084
Mutual funds, held in
rabbi trust 4,604 6 (247 ) 4,363
Certificates of
deposit 1,952 — — 1,952
36,811 73 (284 ) 36,600
$ 97,854 $ 116 $ (309 ) $ 97,661
As of January 31,
2015
Short-term
Investments:
Corporate
bonds $ 56,594 $ 20 $ (24 ) $ 56,590
Municipal and
pre-refunded municipal bonds 30,509 41 (2 ) 30,548
Certificates of
deposit 11,127 5 — 11,132
Treasury bills 2,033 3 — 2,036
Commercial
paper 3,938 2 — 3,940
104,201 71 (26 ) 104,246
Long-term
Investments:
Corporate
bonds 46,754 22 (40 ) 46,736
Municipal and
pre-refunded municipal bonds 42,840 113 (6 ) 42,947
Mutual funds, held in
rabbi trust 3,816 16 (54 ) 3,778
Certificates of
deposit 3,066 — — 3,066
Treasury bills 7,111 9 — 7,120
Federal government
agencies 799 2 — 801
104,386 162 (100 ) 104,448
$ 208,587 $ 233 $ (126 ) $ 208,694
Proceeds from
the sales and maturities of available-for-sale securities were
$374,057, $830,297 and $451,866 in fiscal 2016, 2015 and 2014,
respectively. The Company included in “Interest
income,” in the Consolidated Statements of Income, a net
realized gain of $43 during fiscal 2016, a net realized gain of
$237 during fiscal 2015 and a net realized loss of $101 during
fiscal 2014. Amortization of discounts and premiums, net, resulted
in a reduction of “Interest income” of $3,841, $6,696
and $10,932 for fiscal years 2016, 2015 and 2014, respectively.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Interest income” in the Consolidated
Statements of Income.
The following
tables show the gross unrealized losses and fair value of the
Company’s marketable securities with unrealized losses that
are not deemed to be other-than-temporarily impaired aggregated by
the length of time that individual securities have been in a
continuous unrealized loss position, at January 31, 2016 and
January 31, 2015, respectively.
January 31,
2016
Less Than 12
Months 12 Months or
Greater Total
Description of Securities Fair Value Unrealized Fair Value Unrealized Fair Value Unrealized
Corporate
bonds $ 30,745 $ (54 ) $ 1,098 $ (6 ) $ 31,843 $ (60 )
Municipal and
pre-refunded municipal bonds 997 (2 ) 434 — 1,431 (2 )
Mutual funds, held in
rabbi trust 4,363 (247 ) — — 4,363 (247 )
Total $ 36,105 $ (303 ) $ 1,532 $ (6 ) $ 37,637 $ (309 )
January 31,
2015
Less Than 12
Months 12 Months or
Greater Total
Description of Securities Fair Value Unrealized Fair Value Unrealized Fair Value Unrealized
Corporate
bonds $ 55,384 $ (63 ) $ 383 $ (1 ) $ 55,767 $ (64 )
Municipal and
pre-refunded municipal bonds 4,672 (8 ) — — 4,672 (8 )
Mutual funds, held in
rabbi trust 3,778 (54 ) — — 3,778 (54 )
Certificates of
deposit 1,600 — — — 1,600 —
Commercial
paper 747 — — — 747 —
Total $ 66,181 $ (125 ) $ 383 $ (1 ) $ 66,564 $ (126 )
As of
January 31, 2016 and 2015, there were a total of 84 and 172
securities with unrealized loss positions within the
Company’s portfolio, respectively.</t>
  </si>
  <si>
    <t>Fair Value</t>
  </si>
  <si>
    <t>4.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January 31,
2016
Level 1 Level 2 Level 3 Total
Assets:
Corporate bonds $ 46,071 $ — $ — $ 46,071
Municipal and pre-refunded
municipal bonds — 44,360 — 44,360
Mutual funds, held in rabbi
trust 4,363 — — 4,363
Certificates of
deposit — 2,867 — 2,867
$ 50,434 $ 47,227 $ — $ 97,661
Marketable
Securities Fair Value as of
January 31,
2015
Level 1 Level 2 Level 3 Total
Assets:
Corporate bonds $ 103,326 $ — $ — $ 103,326
Municipal and pre-refunded
municipal bonds — 73,495 — 73,495
Mutual funds, held in rabbi
trust 3,778 — — 3,778
Certificates of
deposit — 14,198 — 14,198
Treasury bills 9,156 — — 9,156
Commercial paper — 3,940 — 3,940
Federal government
agencies 801 — — 801
$ 117,061 $ 91,633 $ — $ 208,694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January 31, 2016 and January 31, 2015.
The fair value
of cash and cash equivalents (Level 1) approximates carrying value
since cash and cash equivalents consist of short-term highly liquid
investments with maturities of less than three months at the time
of purchase. As of January 31, 2016 and 2015, cash and cash
equivalents included cash on hand, cash in banks, money market
accounts and marketable securities with maturities of less than
three months at the time of purchase. The fair value of debt
approximates its carrying value as it is all variable rate
debt.
Non-financial assets
The
Company’s non-financial assets, primarily consisting of
property and equipment, are periodically tested for impairment
whenever events or changes in circumstances indicate that the
carrying value may not be recoverable.
The fair value
of the non-financial assets was determined using a discounted
cash-flow model that utilized Level 3 inputs. The Company’s
retail stores are reviewed for impairment at the store level, which
is the lowest level at which individual cash flows can be
identified. In calculating future cash flows, the Company makes
estimates regarding future operating results based on its
experience and knowledge of market factors in which the store is
located. During 2016, the Company determined that certain
long-lived assets at the Company’s retail stores were unable
to recover their carrying value. These assets were written down to
a fair value resulting in an impairment charge of $8,928.
Impairment amounts in 2015 and 2014 were immaterial.</t>
  </si>
  <si>
    <t>Property and Equipment</t>
  </si>
  <si>
    <t>5. Property and
Equipment
Property and
equipment is summarized as follows:
January 31,
2016 2015
Land $ 15,197 $ 15,197
Buildings 294,674 239,115
Furniture and
fixtures 424,681 410,265
Leasehold
improvements 860,577 794,995
Other operating
equipment 249,969 180,397
Construction-in-progress 44,763 182,595
1,889,861 1,822,564
Accumulated
depreciation (1,026,724 ) (933,332 )
Total $ 863,137 $ 889,232
Depreciation
expense for property and equipment in fiscal 2016, 2015 and 2014
was $138,881, $131,414 and $121,732, respectively.</t>
  </si>
  <si>
    <t>Accrued Expenses and Other Current Liabilities</t>
  </si>
  <si>
    <t>6. Accrued Expenses and
Other Current Liabilities
Accrued expenses
and other current liabilities consist of the following:
January 31,
2016 2015
Gift certificates and
merchandise credits $ 51,549 $ 47,943
Sales return
reserves 24,385 19,804
Accrued sales
taxes 17,145 12,171
Accrued
construction 11,595 18,717
Accrued rents and estimated
property taxes 10,411 11,121
Other current
liabilities 54,637 42,887
Total $ 169,722 $ 152,643</t>
  </si>
  <si>
    <t>Debt</t>
  </si>
  <si>
    <t>7. Debt
On July 1,
2015, the Company and its domestic subsidiaries entered into a
five-year asset-based revolving Credit Agreement (“Credit
Agreement”) with certain lenders, including JPMorgan Chase
Bank, N.A., as administrative agent, and J.P. Morgan Securities LLC
and Wells Fargo Bank, National Association, as joint lead arrangers
and co-book managers. The Credit Agreement replaced the
Company’s unsecured $175,000 revolving line of credit with
Wells Fargo Bank, National Association, which was set to expire in
March 2019.
The Credit
Agreement provides senior secured revolving credit for loans and
letters of credit up to $400,000 (the “Credit
Facility”), subject to a borrowing base that is comprised of
the Company’s eligible accounts receivable and inventory. The
Credit Facility includes a swing-line sub-facility, a multicurrency
sub-facility and the option to expand the facility by up to
$150,000.
The Credit
Facility provides for interest on borrowings, at the
Company’s option, at either (i) adjusted LIBOR, CDOR or
EURIBOR plus an applicable margin ranging from 1.125% to 1.625%, or
(ii) an adjusted ABR plus an applicable margin ranging from
0.125% to 0.625%, each such rate depending on the level of
availability under the Credit Facility and the Company’s
adjusted leverage ratio. Interest is payable either monthly or
quarterly depending on the type of borrowing. A commitment fee is
payable quarterly on the unused portion of the Credit Facility
based on the Company’s adjusted leverage ratio.
All obligations
under the Credit Facility are unconditionally guaranteed by the
Company and its domestic subsidiaries. The obligations under the
Credit Facility are secured by a first-priority security interest
in inventory, accounts receivable, and certain other assets of the
borrowers and guarantors. The Credit Agreement contains customary
representations and warranties, negative and affirmative covenants
and provisions relating to events of default.
As of
January 31, 2016, the Company was in compliance with all terms
of the Credit Agreement, borrowings on the Credit Facility totaled
approximately $150,000 and stand-by letters of credit outstanding
were $13,782.
Additionally,
the Company has borrowing agreements with two separate financial
institutions under which the Company may borrow an aggregate of
$130,000 for the purposes of trade letter of credit issuances. The
availability of any future borrowings under the trade letter of
credit facilities is subject to acceptance by the respective
financial institutions. As of January 31, 2016, the Company
had outstanding trade letters of credit of $65,047, and available
trade letters of credit of $64,953 under these
facilities.</t>
  </si>
  <si>
    <t>Income Taxes</t>
  </si>
  <si>
    <t>8. Income
Taxes
The components
of income before income taxes are as follows:
Fiscal Year Ended
January 31,
2016 2015 2014
Domestic $ 323,906 $ 328,479 $ 375,793
Foreign 26,125 34,971 51,725
$ 350,031 $ 363,450 $ 427,518
The components
of the provision for income tax expense/(benefit) are as
follows:
Fiscal Year Ended
January 31,
2016 2015 2014
Current:
Federal $ 84,274 $ 109,978 $ 139,848
State 21,391 19,665 20,530
Foreign 6,215 3,600 13,285
$ 111,880 $ 133,243 $ 173,663
Deferred:
Federal $ 13,985 $ (3,295 ) $ (15,171 )
State (1,218 ) 1,372 (6,225 )
Foreign 895 (298 ) (7,109 )
13,662 (2,221 ) (28,505 )
$ 125,542 $ 131,022 $ 145,158
The following
table reflects the differences between the statutory U.S. federal
income tax rate and the Company’s effective tax
rate:
Fiscal Year Ended January 31,
2016 2015 2014
Expected provision at
statutory U.S. federal tax rate 35.0 % 35.0 % 35.0 %
State and local income
taxes, net of federal tax benefit 3.7 3.7 2.2
Foreign taxes (2.0 ) (2.4 ) (2.7 )
Federal rehabilitation tax
credit (1.9 ) 0.0 (0.6 )
Other 1.1 (0.3 ) 0.1
Effective tax
rate 35.9 % 36.0 % 34.0 %
The significant
components of deferred tax assets and liabilities as of
January 31, 2016 and 2015 are as follows:
January 31,
2016 2015
Deferred tax
liabilities:
Prepaid expense $ (4,645 ) $ (3,732 )
Depreciation (66,936 ) (51,774 )
Other temporary
differences (2,604 ) (1,728 )
Gross deferred tax
liabilities (74,185 ) (57,234 )
Deferred tax
assets:
Deferred rent 72,253 70,023
Inventory 11,031 8,137
Accounts
receivable 3,953 2,844
Net operating loss
carryforwards 4,941 4,003
Tax
uncertainties 2,972 3,363
Accrued salaries and
benefits 27,660 31,747
Income tax
credits 4,287 114
Other temporary
differences 7,896 5,725
Gross deferred tax assets,
before valuation allowances 134,993 125,956
Valuation
allowances (6,560 ) (45 )
Net deferred tax
assets $ 54,248 $ 68,677
Net deferred
tax assets are attributed to the jurisdictions in which the Company
operates. As of January 31, 2016 and 2015, respectively,
$28,249 and $43,330 were attributable to U.S. federal, $17,391 and
$16,097 were attributed to state jurisdictions and $8,608 and
$9,250 were attributed to foreign jurisdictions.
As of
January 31, 2016, certain non-U.S. subsidiaries of the Company
had net operating loss carryforwards for tax purposes of
approximately $244 that expire from 2017 through 2033 and
approximately $19,735 that do not expire. Certain U.S. subsidiaries
of the Company had state net operating loss and credit
carryforwards for tax purposes of approximately $868 that expire
from 2017 through 2027 and $6,524 that expire from 2017 to 2031. As
of January 31, 2016, the Company had a full valuation
allowance for certain foreign net operating loss carryforwards and
a partial valuation allowance against state credit carryforwards
where it was uncertain the carryforwards would be utilized. The
Company had no valuation allowance for certain other foreign and
state net operating loss carryforwards where management believes it
is more-likely-than-not the tax benefit of these carryforwards will
be realized. In November 2015, the FASB issued an accounting
standards update that requires companies to classify all deferred
tax assets and liabilities as noncurrent on the balance sheet
rather than separating deferred taxes into current and noncurrent
amounts. The Company elected to early adopt this update and
prospectively applied the update to deferred tax assets and
liabilities as of January 31, 2016. As of January 31,
2016 and 2015, the non-current portion of net deferred tax assets
aggregated $54,248 and $49,922, respectively.
The cumulative
amount of the Company’s share of undistributed earnings of
non-U.S. subsidiaries for which no deferred taxes have been
provided was $255,467 as of January 31, 2016. These earnings
are deemed to be permanently re-invested to finance growth
programs. It is not practical to estimate the income tax liability
that might be incurred if such earnings were remitted to the United
States.
A
reconciliation of the beginning and ending balances of the total
amounts of gross unrecognized tax benefits is as
follows:
January 31,
Tax Benefit
Reconciliation 2016 2015 2014
Balance at the beginning of
the period $ 6,889 $ 4,835 $ 7,895
Increases in tax positions
for prior years 4,053 2,518 1,026
Decreases in tax positions
for prior years (891 ) (12 ) (305 )
Increases in tax positions
for current year 274 352 521
Settlements (1,590 ) (620 ) (3,190 )
Lapse in statute of
limitations (897 ) (184 ) (1,112 )
Balance at the end of the
period $ 7,838 $ 6,889 $ 4,835
The total
amount of net unrecognized tax benefits that, if recognized, would
impact the Company’s effective tax rate were $5,698 and
$4,952 as of January 31, 2016 and 2015, respectively. The
Company accrues interest and penalties related to unrecognized tax
benefits in income tax expense in the Consolidated Statements of
Income, which is consistent with the recognition of these items in
prior reporting periods. During the years ended January 31,
2016, 2015 and 2014, the Company recognized expense/(benefit) of
($686), $408 and ($1,922), respectively, related to interest and
penalties. The Company accrued $800 and $1,486 for the payment of
interest and penalties as of January 31, 2016 and 2015,
respectively.
The Company
files income tax returns in the U.S. federal jurisdiction and
various state and foreign jurisdictions. Certain federal, foreign
and state jurisdictions are subject to audit from fiscal 2006 to
2015. It is possible that a state or foreign examination may be
resolved within twelve months. Due to the potential for resolution
of federal and foreign audit and state examinations, and the
expiration of various statutes of limitation, it is possible that
the Company’s gross unrecognized tax benefits balance may
change within the next twelve months by a range of zero to
$1,103.</t>
  </si>
  <si>
    <t>Share-Based Compensation</t>
  </si>
  <si>
    <t>9.
Share-Based Compensation
The
Company’s 2008 Stock Incentive Plan can authorize up to
10,000,000 common shares, which can be granted as RSU’s,
unrestricted shares, incentive stock options, nonqualified stock
options, PSU’s or SAR’s. Awards under this plan
generally expire seven or ten years from the date of grant, thirty
days after termination of employment or six months after the date
of death or termination due to disability of the grantee. As of
January 31, 2016, there were 4,040,821 common shares available
to grant under the 2008 Stock Incentive Plan.
A lattice binomial
pricing model (“the Model”) was used to estimate the
fair value of stock options and SAR’s. The Model allows for
assumptions such as the risk-free rate of interest, volatility and
exercise rate to vary over time reflecting a more realistic pattern
of economic and behavioral occurrences. The Company uses historical
data on exercise timing to determine the expected life assumption.
The risk-free rate of interest for periods within the contractual
life of the award is based on U.S. Government Securities Treasury
Constant Maturities over the expected term of the equity
instrument. The expected volatility is based on a weighted-average
of the implied volatility and the Company’s most recent
historical volatility.
Based on the
Company’s historical experience, it has assumed an annualized
forfeiture rate of 5% for its unvested share-based awards granted
during the fiscal years ended January 31, 2016, 2015 and 2014.
For share-based awards granted in previous years that remain
unvested, an annualized forfeiture rate of 5% has been assumed. The
Company will record additional expense if the actual forfeiture
rate is lower than it estimated, and will record a recovery of
prior expense if the actual forfeiture is higher than
estimated.
Share-based compensation
expense, included in “Selling, general and administrative
expenses” in the Consolidated Statements of Income, for the
fiscal years ended January 31, 2016, 2015 and 2014 was as
follows:
Fiscal Year Ended
January 31,
2016 2015 2014
Stock Options $ 841 $ 1,377 $ 2,621
Stock Appreciation
Rights 1,295 2,244 2,918
Performance Stock Units
(1)(2) 13,464 12,991 9,956
Restricted Stock
Units 23 124 247
Total $ 15,623 $ 16,736 $ 15,742
(1) Includes the reversal of
$967 of previously recognized compensation expense in fiscal 2016,
related to 50,004 PSU’s that will not vest as the achievement
of the related performance target is not probable.
(2) Includes the reversal of
$1,396 of previously recognized compensation expense in fiscal
2015, related to 163,336 PSU’s that will not vest as the
achievement of the related performance target is not
probable.
The total tax benefit
associated with share-based compensation expense for the fiscal
years ended January 31, 2016, 2015 and 2014 was $6,182, $6,367
and $5,976, respectively. The tax benefit realized from share-based
compensation for the fiscal years ended January 31, 2016,
2015, and 2014 was $14,512, $5,813, and $10,611,
respectively.
Stock
Options
The Company may grant
stock options which generally vest over a period of one to three
years. Stock options become exercisable over the vesting period in
installments determined by the Company, which can vary depending
upon each individual grant. Stock options granted to non-employee
directors generally vest over a period of one year. The following
weighted-average assumptions were used in the Model to estimate the
fair value of stock options at the date of grant:
Fiscal Year Ended January 31,
2016 2015 2014
Expected life, in
years 3.5 3.4 3.5
Risk-free interest
rate 1.2 % 1.1 % 0.6 %
Volatility 32.5 % 33.0 % 36.0 %
Dividend rate — — —
The following table
summarizes the Company’s stock option activity for the fiscal
year ended January 31, 2016:
Shares Weighted- Weighted- Aggregate
Awards outstanding at
beginning of year 2,464,390 $ 32.69 1.6 $ 8,547
Granted 120,000 38.09
Exercised (1,416,990 ) 32.75
Forfeited or
Expired (217,025 ) 33.24
Awards outstanding at end
of year 950,375 33.17 2.9 $ 307
Awards outstanding
expected to vest 944,375 33.17 2.9 $ 292
Awards exercisable at end
of year 830,375 $ 32.46 2.9 $ 307
The following table
summarizes other information related to stock options during the
years ended January 31, 2016, 2015 and 2014:
Fiscal Year Ended
January 31,
2016 2015 2014
Weighted-average grant
date fair value—per share $ 7.46 $ 7.02 $ 9.67
Intrinsic value of awards
exercised $ 14,193 $ 4,852 $ 30,450
Net cash proceeds from
the exercise of stock options $ 46,400 $ 10,693 $ 35,218
Total unrecognized
compensation cost of stock options granted but not yet vested, as
of January 31, 2016, was $286, which is expected to be
recognized over the weighted-average period of 0.3
year.
Stock Appreciation
Rights
The Company may grant
SAR’s which generally vest over a five year period. Each
vested SAR entitles the holder the right to the differential
between the value of the Company’s common share price at the
date of exercise and the value of the Company’s common share
price at the date of grant. There were no SAR’s granted
during the fiscal years ended January 31, 2016 and 2015. The
following weighted-average assumptions were used in the Model to
estimate the fair value of SAR’s at the date of
grant:
Fiscal Year Ended January 31,
2016 2015 2014
Expected life, in
years — — 5.6
Risk-free interest
rate — — 1.0 %
Volatility — — 46.0 %
Dividend rate — — —
The following table
summarizes the Company’s SAR activity for the fiscal year
ended January 31, 2016:
Awards Weighted- Weighted- Aggregate
Awards outstanding at
beginning of year 893,408 $ 30.89 4.6 $ 3,990
Granted — —
Exercised (520,358 ) 29.68
Forfeited or
Expired (68,950 ) (36.25 )
Awards outstanding at end
of year 304,100 31.74 3.5 $ —
Awards outstanding
expected to vest 302,687 31.74 3.5 $ —
Awards exercisable at end
of year 224,180 $ 31.25 3.5 $ —
The following table
summarizes other information related to SAR’s during the
years ended January 31, 2016, 2015 and 2014:
Fiscal Year Ended January 31,
2016 2015 2014
Weighted-average grant
date fair value—per share $ — $ — $ 14.11
Intrinsic value of awards
exercised $ 7,386 $ 654 $ 848
Total unrecognized
compensation cost of SAR’s granted, but not yet vested, as of
January 31, 2016, was $379, which is expected to be recognized
over the weighted-average period of 1.6 years.
Performance Stock
Units
The Company may grant
PSU’s which vest based on the achievement of various company
performance targets and external market conditions. The fair value
of the PSU’s are determined using a Monte Carlo simulation.
This model uses assumptions including the risk free interest rate,
expected volatility of the Company’s stock price and expected
life of the awards. The Company makes certain estimates about the
number of awards which will vest. Once the Company determines that
it is probable that the performance targets will be met,
compensation expense is recorded for these awards. If any of these
performance targets are not met, the awards are forfeited. Each PSU
is equal to one common share with varying maximum award value
limitations. PSU’s typically vest over a five year
period.
The following table
summarizes the Company’s PSU activity for the fiscal year
ended January 31, 2016:
Shares Weighted-
Non-vested awards
outstanding at beginning of year 3,992,209 $ 21.32
Granted 1,471,000 18.94
Vested (435,996 ) 17.58
Forfeited (843,915 ) 22.72
Non-vested awards
outstanding at end of year 4,183,298 $ 20.64
The weighted-average
grant date fair value of PSU’s awarded during the fiscal
years ended January 31, 2016, 2015 and 2014 was $18.94, $23.40
and $25.13, per share, respectively. Unrecognized compensation cost
related to unvested PSU’s as of January 31, 2016 was
$44,682, which is expected to be recognized over a weighted-average
period of 3.0 years.
Restricted Stock
Units
The Company may grant
RSU’s which vest based on the achievement of specified
service and external market conditions. RSU’s typically vest
over a three to five year period.
The following table
summarizes the Company’s RSU activity for the fiscal year
ended January 31, 2016:
Shares Weighted-
Non-vested awards
outstanding at beginning of year 5,000 $ 39.06
Granted — —
Vested (5,000 ) 39.06
Forfeited — —
Non-vested awards
outstanding at end of year — $ —
There were no RSU’s
granted during the fiscal year ended January 31, 2016 and
January 31, 2015. The weighted-average grant date fair value
of RSU’s awarded during the fiscal year ended
January 31, 2014 was $39.06 per share. No RSU’s vested
during the fiscal year ended January 31, 2014. There were no
unrecognized compensation costs related to unvested RSU’s as
of January 31, 2016.</t>
  </si>
  <si>
    <t>Shareholders' Equity</t>
  </si>
  <si>
    <t>10. Shareholders’
Equity
On
February 23, 2015, the Company’s Board of Directors
authorized the repurchase of 20,000,000 common shares under a share
repurchase program. Under this authorization, the Company
repurchased and subsequently retired a total of 12,680,241 common
shares for a total cost of $382,478 during fiscal 2016. The average
cost per share of these repurchases for fiscal 2016 was $30.16,
including commissions.
On May 27,
2014, the Company’s Board of Directors authorized the
repurchase of 10,000,000 common shares under a share repurchase
program. Under this authorization, the Company repurchased and
subsequently retired 7,718,531 common shares at a total cost of
$258,160 during fiscal 2015. The average cost per share of these
repurchases for fiscal 2015 was $33.45, including commissions.
During fiscal 2016, the Company repurchased and subsequently
retired 2,281,469 shares at a total cost of $82,826, which
completed this authorization. The average cost per share of these
repurchases for fiscal 2016 was $36.30, including
commissions.
On
August 27, 2013, the Company’s Board of Directors
authorized the repurchase of 10,000,000 common shares under a share
repurchase program. The Company repurchased and subsequently
retired all of the remaining 9,699,700 outstanding common shares
available under this authorization during the first quarter of
fiscal 2015 at a total cost of $353,315 for an average cost per
share of $36.43, including commissions.
In addition to
the common shares repurchased under the share repurchase programs,
during the fiscal years ended January 31, 2016 and
January 31, 2015 the Company acquired and subsequently retired
247,124 and 111,563 common shares at a total cost of $10,120 and
$3,947, respectively, from employees to meet minimum statutory tax
withholding requirements.
As a result of
the share repurchase activity during fiscal 2016, the Company
reduced the balance of additional paid-in-capital to zero with
subsequent share repurchase activity recorded as a reduction of
retained earnings of $407,206.</t>
  </si>
  <si>
    <t>Other Comprehensive Income (Loss) and Accumulated Other Comprehensive Income (Loss)</t>
  </si>
  <si>
    <t>11. Other Comprehensive
Income (Loss) and Accumulated Other Comprehensive Income
(Loss)
The following
tables present the change in “Accumulated other comprehensive
income (loss),” by component, net of tax, for the fiscal
years ended January 31, 2016 and 2015,
respectively:
Fiscal Year Ended
January 31, 2016
Foreign Unrealized Gains Total
Beginning
Balance $ (15,516 ) $ 89 $ (15,427 )
Other comprehensive income
(loss) before reclassifications (7,963 ) (104 ) (8,067 )
Amounts reclassified from
accumulated other comprehensive income (loss) — 43 43
Net current-period total
other comprehensive income/(loss) (7,963 ) (61 ) (8,024 )
Ending Balance $ (23,479 ) $ 28 $ (23,451 )
Fiscal Year Ended
January 31, 2015
Foreign Unrealized Gains Total
Beginning
Balance $ (1,388 ) $ 420 $ (968 )
Other comprehensive income
(loss) before reclassifications (14,128 ) (568 ) (14,696 )
Amounts reclassified from
accumulated other comprehensive income (loss) — 237 237
Net current-period total
other comprehensive income/(loss) (14,128 ) (331 ) (14,459 )
Ending Balance $ (15,516 ) $ 89 $ (15,427 )
All unrealized
gains and losses on available-for-sale securities reclassified from
accumulated other comprehensive loss were recorded in
“Interest income” in the Consolidated Statements of
Income.</t>
  </si>
  <si>
    <t>Net Income Per Common Share</t>
  </si>
  <si>
    <t>12. Net Income Per
Common Share
The following
is a reconciliation of the weighted-average common shares
outstanding used for the computation of basic and diluted net
income per common share:
Fiscal Year Ended
January 31,
2016 2015 2014
Basic weighted-average
common shares outstanding 125,232,499 136,651,899 147,014,869
Effect of dilutive options,
stock appreciation rights, restricted stock units and performance
stock units 780,915 1,540,835 2,211,037
Diluted weighted-average
shares outstanding 126,013,414 138,192,734 149,225,906
For the fiscal
years ended January 31, 2016, 2015 and 2014, awards to
purchase 692,942 common shares ranging in price from $25.60 to
$46.02, 1,015,895 common shares ranging in price from $35.12 to
$46.02 and 151,625 common shares ranging in price from $37.65 to
$46.02, respectively, were excluded from the calculation of diluted
net income per common share because the impact would be
anti-dilutive.
As of
January 31, 2016 and 2015, 2,957,573 and 2,216,899
contingently issuable awards, respectively, were excluded from the
calculation of diluted net income per common share as they did not
meet certain performance criteria.</t>
  </si>
  <si>
    <t>Commitments and Contingencies</t>
  </si>
  <si>
    <t>13.
Commitments and Contingencies
Leases
The Company
leases its stores, certain fulfillment and distribution facilities,
and offices under non-cancelable operating leases. The following is
a schedule by year of the future minimum lease payments for
operating leases with original terms in excess of one
year:
Fiscal
Year
2017 $ 272,255
2018 263,876
2019 246,043
2020 228,091
2021 199,685
Thereafter 772,226
Total minimum lease
payments $ 1,982,176
Amounts noted
above include commitments for 37 executed leases for stores not
opened as of January 31, 2016. The majority of our leases
allow for renewal options between five and ten years upon
expiration of the initial lease term. The store leases generally
provide for payment of direct operating costs including real estate
taxes. Certain store leases provide for contingent rentals when
sales exceed specified levels, in lieu of a fixed minimum rent,
that are not reflected in the above table. Additionally, the
Company has entered into store leases that require a percentage of
total sales to be paid to landlords in lieu of minimum
rent.
Rent expense
consisted of the following:
Fiscal Year Ended
January 31,
2016 2015 2014
Minimum and percentage
rentals $ 245,474 $ 234,982 $ 205,759
Contingent
rentals 2,704 3,901 5,542
Total $ 248,178 $ 238,883 $ 211,301
The Company
also has commitments for unfulfilled purchase orders for
merchandise ordered from our vendors in the normal course of
business, which are satisfied within twelve months, of $407,833.
The majority of the Company’s merchandise commitments are
cancellable with no or limited recourse available to the vendor
until the merchandise shipping date. The Company also has
commitments related to contracts with construction contractors,
fully satisfied upon the completion of construction, which is
typically within twelve months, of $1,535.
Benefit
Plans
Full and
part-time U.S. based employees who are at least 18 years of age are
eligible after three months of employment to participate in the
Urban Outfitters 401(k) Savings Plan (the “Plan”).
Under the Plan, employees can defer 1% to 25% of compensation as
defined. The Company makes matching contributions in cash of $0.25
per employee contribution dollar on the first 6% of the employee
contribution. The employees’ contribution is 100% vested
while the Company’s matching contribution vests at
20% per year of employee service. The Company’s
contributions were $2,121, $1,708 and $1,770 for fiscal years 2016,
2015 and 2014, respectively.
The NQDC
provides certain employees who are limited in their participation
under the Plan the opportunity to defer compensation as defined
within the NQDC. The Company’s matching contributions are
calculated to provide $0.25 per employee contribution dollar on the
first 6% of total compensation deferred under the combination of
both the Plan and the NQDC. Employee contributions are 100% vested
on the contribution date and the Company’s matching
contribution is 100% vested upon crediting to participants’
accounts on an annual basis. The Company made a matching
contribution of $105, $100 and $0 during fiscal years 2016, 2015
and 2014, respectively. The NQDC obligation was $4,363 and $3,778
as of January 31, 2016 and 2015, respectively. The Company has
purchased investments to fund the NQDC obligation. The investments
had an aggregate market value of $4,363 and $3,778 as of
January 31, 2016 and 2015, respectively, and are included in
“Marketable securities” in the Consolidated Balance
Sheets (see Note 3, “Marketable
Securities”).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t>
  </si>
  <si>
    <t>Related Party Transactions</t>
  </si>
  <si>
    <t>14.
Related Party Transactions
Drinker
Biddle &amp; Reath LLP (“DBR”), a law firm,
provided general legal services to the Company. Fees paid to DBR
during fiscal 2016, 2015 and 2014 were $2,493, $2,752 and $2,637,
respectively. Harry S. Cherken, Jr., a director of the Company, is
a partner at DBR. Amounts due to DBR as of January 31, 2016
and 2015 were approximately $217 and $203, respectively.
The McDevitt
Company, a real estate company, acted as a broker in substantially
all of the Company’s new real estate transactions during
fiscal 2016 in the United States. The Company has not paid any
compensation to The McDevitt Company, but the Company has been
advised that The McDevitt Company has received commissions from
other parties to such transactions. Wade L. McDevitt is the
brother-in-law of Scott Belair, one of the Company’s
directors, and is the president and the sole shareholder of The
McDevitt Company. Mr. McDevitt’s wife, Wendy McDevitt,
is an employee of the Company. In addition, Mr. McDevitt owns
McDevitt Corporation Limited, a United Kingdom entity, and McDevitt
Netherlands BV, a Dutch entity. During fiscal 2016, 2015 and 2014,
the Company paid real estate commissions of $422, $295 and $518,
respectively, to West Street Consultancy Limited, a United Kingdom
entity owned by an employee of McDevitt Corporation Limited. The
Company also paid commissions of $24, $300 and $562 during fiscal
2016, 2015 and 2014, respectively, to McDevitt Netherlands BV. The
Company has been advised that West Street Consultancy Limited has
entered into an arrangement to share a portion of its commissions
with McDevitt Corporation Limited.
The Addis
Group (“Addis”), an insurance brokerage and risk
management consulting company, acted as the Company’s
commercial insurance broker and risk management consultant for the
years ended January 31, 2016, 2015 and 2014. The Company has
not paid any compensation to Addis for such services, but has been
advised that Addis has received commissions from other parties to
such transactions. Addis merged into BB&amp;T Insurance Services
(“BB&amp;T”) in August 2015. Scott Addis, the
brother-in-law of Richard A. Hayne and Margaret A. Hayne, was
President of Addis until December 31, 2015. There were no
amounts due to or from Addis or BB&amp;T as of January 31,
2016 and January 31, 2015.</t>
  </si>
  <si>
    <t>Segment Reporting</t>
  </si>
  <si>
    <t>15. Segment
Reporting
The Company is
a global retailer of lifestyle-oriented general merchandise with
two reportable segments—“Retail” and
“Wholesale.” The Company’s Retail segment
consists of the aggregation of its five brands operating through
572 stores under the retail names “Urban Outfitters,”
“Anthropologie,” “Free People,”
“Terrain” and “Bhldn” and includes their
direct-to-consumer channels. Urban Outfitters, the Anthropologie
Group, and Free People, including their retail stores and
direct-to-consumer channels, are each considered an operating
segment. Net sales from the Retail segment accounted for
approximately 92.4%, 93.2% and 94.2% of total consolidated net
sales for the fiscal years ended January 31, 2016, 2015 and
2014, respectively. The remaining net sales are derived from the
Company’s Wholesale segment that distributes apparel to its
Retail segment and to approximately 1,800 better department and
specialty retailers worldwide.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 evaluates the performance of the
segments based on the net sales and pre-tax income from operations
(excluding intercompany charges) of the segment. Corporate expenses
include expenses incurred and directed by the corporate office that
are not allocated to segments. The principal identifiable assets
for each reporting segment are inventory and property and
equipment.
Other assets
are comprised primarily of general corporate assets, which
principally consist of cash and cash equivalents, marketable
securities, deferred taxes and prepaid expenses, which are
typically not allocated to the Company’s segments. The
Company accounts for intersegment sales and transfers as if the
sales and transfers were made to third parties making similar
volume purchases.
The
Company’s omni-channel strategy enhances its customers’
brand experience by providing a seamless approach to the customer
shopping experience. The Company has substantially integrated all
available shopping channels, including stores, websites (online and
through mobile devices) and catalogs. The Company’s
investments in areas such as marketing campaigns and technology
advancements are designed to generate demand for the omni-channel
and not the separate store or direct-to-consumer channels. Store
sales are primarily fulfilled from that store’s inventory,
but may also be shipped from any of the Company’s fulfillment
centers or from a different store location if an item is not
available at the original store. Direct-to-consumer orders are
primarily shipped to the Company’s customers through its
fulfillment centers, but may also be shipped from any store, or a
combination of fulfillment centers and stores depending on the
availability of a particular item. Direct-to-consumer orders may
also be picked up at a store location. Customers may also return
certain merchandise purchased through direct-to-consumer channels
at retail locations. As the Company’s customers continue to
shop across multiple channels, the Company has adapted its approach
towards meeting this demand. Due to the availability of like
product in a variety of shopping channels, the Company now sources
these products utilizing single stock keeping units based on the
omni-channel demand rather than the demand of the separate
channels. These and other technological capabilities allow the
Company to better serve its customers and help it to complete a
sale that otherwise may not have occurred due to out-of-stock
positions. As a result of changing customer behavior and the
substantial integration of the operations of the Company’s
store and direct-to-consumer channels, the Company manages and
analyzes its performance based on a single omni-channel rather than
separate channels and believes that the omni-channel results
present the most meaningful and appropriate measure of the
Company’s performance.
The accounting
policies of the reportable segments are the same as the policies
described in Note 2, “Summary of Significant Accounting
Policies.” Both the Retail and Wholesale segments are highly
diversified. No one customer constitutes more than 10% of the
Company’s total consolidated net sales. A summary of the
information about the Company’s operations by segment is as
follows:
Fiscal
Year
2016 2015 2014
Net sales
Retail
operations $ 3,184,955 $ 3,097,274 $ 2,908,981
Wholesale
operations 273,603 237,491 185,792
Intersegment
elimination (13,424 ) (11,688 ) (8,165 )
Total net sales $ 3,445,134 $ 3,323,077 $ 3,086,608
Income from
operations
Retail
operations $ 342,885 $ 354,326 $ 414,734
Wholesale
operations 54,444 55,403 42,191
Intersegment
elimination (1,096 ) (1,079 ) (837 )
Total segment operating
income 396,233 408,650 456,088
General corporate
expenses (42,654 ) (43,265 ) (29,257 )
Total income from
operations $ 353,579 $ 365,385 $ 426,831
Depreciation expense for
property and equipment
Retail
operations $ 137,963 $ 130,383 $ 120,960
Wholesale
operations 918 1,031 772
Total depreciation expense
for property and equipment $ 138,881 $ 131,414 $ 121,732
Inventory
Retail
operations $ 289,170 $ 314,940
Wholesale
operations 41,053 43,297
Total inventory $ 330,223 $ 358,237
Property and equipment,
net
Retail
operations $ 859,277 $ 885,200
Wholesale
operations 3,860 4,032
Total property and
equipment, net $ 863,137 $ 889,232
Cash paid for property
and equipment
Retail
operations $ 134,627 $ 228,682 $ 184,255
Wholesale
operations 323 1,122 1,846
Total cash paid for
property and equipment $ 134,950 $ 229,804 $ 186,101
The Company has
foreign operations in Europe and Canada. Revenues and long-lived
assets, based upon the Company’s domestic and foreign
operations, are as follows:
Fiscal
Year
2016 2015 2014
Net Sales
Domestic
operations $ 3,005,595 $ 2,870,140 $ 2,685,042
Foreign
operations 439,539 452,937 401,566
Total net sales $ 3,445,134 $ 3,323,077 $ 3,086,608
Property and equipment,
net
Domestic
operations $ 742,171 $ 745,504
Foreign
operations 120,966 143,728
Total property and
equipment, net $ 863,137 $ 889,232</t>
  </si>
  <si>
    <t>Summary of Significant Accounting Policies (Policies)</t>
  </si>
  <si>
    <t>Fiscal Year-End</t>
  </si>
  <si>
    <t>Fiscal
Year-End
The Company
operates on a fiscal year ending January 31 of each year. All
references to fiscal years of the Company refer to the fiscal years
ended on January 31 in those years. For example, the
Company’s fiscal 2016 ended on January 31,
2016.</t>
  </si>
  <si>
    <t>Principles of Consolidation</t>
  </si>
  <si>
    <t>Principles
of Consolidation
The
Consolidated Financial Statements include the accounts of the
Company and all of its subsidiaries. All intercompany transactions
and account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liabilities, net sales and expenses during the reporting
period. Actual results could differ from those
estimates.</t>
  </si>
  <si>
    <t>Cash and Cash Equivalents</t>
  </si>
  <si>
    <t>Cash and Cash
Equivalents
Cash and cash
equivalents are defined as cash and short-term highly liquid
investments with maturities of less than three months at the time
of purchase. These short-term highly liquid investments are both
readily convertible to known amounts of cash and so near their
maturity that they present insignificant risk of changes in value
because of changes in interest rates. As of January 31, 2016
and 2015, cash and cash equivalents included cash on hand, cash in
banks, money market accounts and marketable securities with
maturities of less than three months at the time of
purchase.</t>
  </si>
  <si>
    <t>Marketable
Securities
All of the
Company’s marketable securities as of January 31, 2016
and January 31, 2015 are classified as available-for-sale and
are carried at fair value, which approximates amortized cost.
Interest on these securities, as well as the amortization of
discounts and premiums, is included in “Interest
income” in the Consolidated Statements of Income. The Company
records unrealized gains and losses on these securities (other than
mutual funds held in the rabbi trust for the Urban Outfitters, Inc.
Non-qualified Deferred Compensation Plan (See Note 3,
“Marketable Securities”)) as a component of
“Other comprehensive (loss) income” in the Consolidated
Statements of Comprehensive Income and in “Accumulated other
comprehensive loss” within “Shareholders’
equity” until realized, except when the Company considers
declines in value to be other than temporary. Other than temporary
impairment losses related to credit losses are considered to be
realized losses. Mutual funds held in the rabbi trust have been
accounted for under the fair value option, which results in all
unrealized gains and losses being recorded in “Interest
income” in the Consolidated Statements of Income. When
available-for-sale securities are sold, the cost of the securities
is specifically identified and is used to determine the realized
gain or loss. Securities classified as current assets have maturity
dates of less than or equal to one year from the balance sheet
date. Securities classified as non-current assets have maturity
dates greater than one year from the balance sheet date.</t>
  </si>
  <si>
    <t>Accounts Receivable</t>
  </si>
  <si>
    <t xml:space="preserve">Accounts
Receivable
Accounts
receivable primarily consists of amounts due from our wholesale
customers as well as credit card receivables outstanding with
third-party credit card vendors. The activity of the allowance for
doubtful accounts for the years ended January 31, 2016, 2015
and 2014 was as follows:
Balance at year Additions Deductions Balance at
Year ended January 31,
2016 $ 850 6,578 (6,764 ) $ 664
Year ended January 31,
2015 $ 1,711 4,666 (5,527 ) $ 850
Year ended January 31,
2014 $ 1,681 4,400 (4,370 ) $ 1,711 </t>
  </si>
  <si>
    <t>Inventory
Inventory,
which consists primarily of general consumer merchandise held for
sale, is valued at the lower of cost or market. Cost is determined
on the first-in, first-out method and includes the cost of
merchandise and import related costs, including freight, import
taxes and agent commissions. A periodic review of inventory is
performed in order to determine if inventory is properly stated at
the lower of cost or market. Factors the Company considers in its
review, such as future expected consumer demand and fashion trends,
current aging, current and anticipated retail markdowns or
wholesale discounts and class or type of inventory, are analyzed to
determine estimated net realizable value. Criteria that the Company
considers in its review of aging trends include average selling
cycle and seasonality of merchandise, the historical rate at which
merchandise has sold below cost during the prior twelve months and
the value and nature of merchandise currently priced below original
cost. A provision is recorded to reduce the cost of inventory to
its estimated net realizable value, if appropriate. The majority of
inventory at January 31, 2016 and 2015 consisted of finished
goods. Raw materials and work-in-process were not material to the
overall inventory value.</t>
  </si>
  <si>
    <t>Property and
Equipment
Property and
equipment are stated at cost and primarily consist of store
leasehold improvements, furniture and fixtures, buildings, and
other operating equipment. Depreciation is computed using the
straight-line method over the lesser of the lease term or useful
life for leasehold improvements, five years for furniture and
fixtures, 39 years for buildings and three to ten years for other
operating equipment. Major renovations or improvements that extend
the service lives of our assets are capitalized over the extension
period or life of the improvement, whichever is less.</t>
  </si>
  <si>
    <t>Impairment of Long-lived Assets, Goodwill and Intangible Assets</t>
  </si>
  <si>
    <t>Impairment
of Long-lived Assets, Goodwill and Intangible Assets
The Company
periodically reviews the carrying values of its long-lived assets
whenever events or changes in circumstances indicate that the
carrying value may not be recoverable. Events that result in an
impairment review include plans to close a store, distribution or
fulfillment center or a significant decrease in the operating
results of a long-lived asset. The Company’s retail stores
are reviewed for impairment at the store level, which is the lowest
level at which individual cash flows can be identified. When events
indicate that an asset may be impaired and the estimated
undiscounted cash flows are less than the carrying amount of the
asset, the impaired asset is adjusted to its estimated fair value
and an impairment loss is recorded. During fiscal 2016, the Company
recorded impairment charges for five retail stores, totaling
$8,928, of which $7,429 is in “Cost of sales” and
$1,499 is in “Selling, general and administrative
expenses,” in the Consolidated Statements of Income. During
the Company’s assessment of current and future performance it
was determined that these stores would not be able to generate
sufficient cash flow over the expected remaining lease term to
recover the carrying value of the respective store assets.
Impairment charges for fiscal 2015 and 2014 were
immaterial.</t>
  </si>
  <si>
    <t>Deferred Rent</t>
  </si>
  <si>
    <t>Deferred
Rent
Rent expense
from leases is recorded on a straight-line basis over the lease
period. The net excess of rent expense over the actual cash paid is
recorded as deferred rent. In addition, certain store leases
provide for contingent rentals when sales exceed specified
break-point levels that are weighted based upon historical
cyclicality. For leases where achievement of these levels is
considered probable based on cumulative lease year revenue versus
the established breakpoint at any given point in time, the Company
accrues a contingent rent liability and a corresponding rent
expense.</t>
  </si>
  <si>
    <t>Operating Leases</t>
  </si>
  <si>
    <t>Operating
Leases
The Company
leases its retail stores under operating leases. Many of the lease
agreements contain rent holidays, rent escalation clauses and
contingent rent provisions or some combination of these
items.
The Company
recognizes rent expense on a straight-line basis over the lease
period commencing on the date that the premises are available from
the landlord. The lease period includes the construction period
required to make the leased space suitable for operating during
which time the Company is not permitted to occupy the space. For
purposes of calculating straight-line rent expense, the
commencement date of the lease term reflects the date the Company
takes possession of the building for initial construction and
setup. The Company receives certain lease incentives, tenant
improvement allowances, in conjunction with entering into operating
leases. Tenant improvement allowances are recorded as deferred rent
on the Consolidated Balance Sheets and are amortized on a
straight-line basis as a reduction of rent expense over the term of
the related lease on the Consolidated Statements of
Income.</t>
  </si>
  <si>
    <t>Revenue Recognition</t>
  </si>
  <si>
    <t>Revenue
Recognition
The Company
recognizes revenue in the Retail segment at the point-of-sale for
merchandise the customer takes possession of at the store or when
merchandise is shipped to the customer, in each case, net of
estimated customer returns. Revenue is recognized by the
Company’s Wholesale segment when merchandise is shipped to
the customer, net of estimated customer returns. Revenue is
presented on a net basis and does not include any tax assessed by a
governmental or municipal authority. Payment for merchandise in the
Company’s Retail segment is tendered by cash, check, credit
card, debit card or gift card. Uncollectible accounts receivable
for the Retail segment is negligible and primarily results from
unauthorized credit card transactions. The Company maintains an
allowance for doubtful accounts for its Wholesale segment accounts
receivable, which management reviews on a regular basis and
believes is sufficient to cover potential credit losses and billing
adjustments.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The Company determines the
probability of the gift cards being redeemed to be remote based on
historical redemption patterns. Revenues attributable to the
reduction of gift card liabilities for which the likelihood of
redemption becomes remote are included in sales and are not
material. The Company’s gift cards do not expire.</t>
  </si>
  <si>
    <t>Sales Return Reserve</t>
  </si>
  <si>
    <t xml:space="preserve">Sales Return
Reserve
The Company
records a reserve for estimated product returns where the sale has
occurred during the period reported, but the return is likely to
occur subsequent to the period reported. The reserve for estimated
product returns is based on the Company’s most recent
historical return trends. If the actual return rate is materially
different than the Company’s estimate, sales returns would be
adjusted in the future. The activity of the sales returns reserve
for the years ended January 31, 2016, 2015 and 2014 was as
follows:
Balance at Additions Deductions Balance at
Year ended January 31,
2016 $ 19,804 96,707 (92,126 ) $ 24,385
Year ended January 31,
2015 $ 17,089 80,390 (77,675 ) $ 19,804
Year ended January 31,
2014 $ 14,448 64,313 (61,672 ) $ 17,089 </t>
  </si>
  <si>
    <t>Cost of Sales</t>
  </si>
  <si>
    <t>Cost of
Sales
Cost of sales
includes the following: the cost of merchandise; merchandise
markdowns; obsolescence and shrink provisions; store occupancy
costs including rent and depreciation; delivery expense; inbound
and outbound freight; customs related taxes and duties; inventory
acquisition and purchasing costs; design costs; warehousing and
handling costs and other inventory acquisition related
costs.</t>
  </si>
  <si>
    <t>Selling, General and Administrative Expenses</t>
  </si>
  <si>
    <t>Selling,
General and Administrative Expenses
Selling, general
and administrative expenses includes expenses such as: direct
selling and selling supervisory expenses; marketing expenses;
various corporate expenses such as information systems, finance,
loss prevention, talent acquisition, home office and executive
management expenses; share-based compensation expense; and other
associated general expenses.</t>
  </si>
  <si>
    <t>Shipping and Handling Revenues and Costs</t>
  </si>
  <si>
    <t>Shipping and
Handling Revenues and Costs
The Company
includes shipping and handling revenues in net sales and shipping
and handling costs in cost of sales. The Company’s shipping
and handling revenues consist of amounts billed to customers for
shipping and handling merchandise. Shipping and handling costs
include shipping supplies, related labor costs and third-party
shipping costs.</t>
  </si>
  <si>
    <t>Advertising</t>
  </si>
  <si>
    <t>Advertising
The Company
expenses the costs of advertising when the advertising occurs,
except for direct-to-consumer advertising, which is capitalized and
amortized over its expected period of future benefit. Advertising
costs primarily relate to our Retail segment marketing expenses
which are comprised of web marketing, catalog printing, paper,
postage and other costs related to production of photographic
images used in our catalogs and on our websites and mobile
applications. The catalog printing, paper, postage and other costs
are amortized over the period in which the customer responds to the
marketing material determined based on historical customer response
trends to a similar season’s advertisement. Amortization
rates are reviewed on a regular basis during the fiscal year and
may be adjusted if the predicted customer response appears
materially different than the historical response rate. The Company
has the ability to measure the response rate to direct marketing
early in the course of the advertisement based on its
customers’ reference to a specific catalog or by product
placed and sold. The average amortization period for a catalog and
related items are typically one to two months. If there is no
expected future benefit, the cost of advertising is expensed when
incurred. Advertising costs reported as prepaid expenses were
$3,724 and $2,146 as of January 31, 2016 and 2015,
respectively. Advertising expenses were $114,104, $103,882 and
$91,615 for fiscal 2016, 2015 and 2014, respectively.</t>
  </si>
  <si>
    <t>Store Opening Costs</t>
  </si>
  <si>
    <t>Store Opening
Costs
The Company
expenses all store opening and organization costs as incurred,
including travel, training, recruiting, salaries and other
operating costs, and are included in “Selling, general and
administrative expenses” in the Consolidated Statements of
Income.</t>
  </si>
  <si>
    <t>Website Development Costs</t>
  </si>
  <si>
    <t>Website
Development Costs
The Company
capitalizes applicable costs incurred during the application and
infrastructure development stage and expenses costs incurred during
the planning and operating stage. During fiscal 2016, 2015 and
2014, the Company did not capitalize any internally generated
internal-use software development costs because substantially all
costs were incurred during the planning and operating stages, and
costs incurred during the application and infrastructure
development stage were not material.</t>
  </si>
  <si>
    <t>Income
Taxes
The Compan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Investment tax credits or grants are accounted for in the period
earned. The Company files a consolidated United States federal
income tax return (see Note 8, “Income Taxes,” for a
further discussion of income taxes). The effect of a change in tax
rates on deferred tax assets and liabilities is recognized in
income in the period that includes the enactment date.</t>
  </si>
  <si>
    <t>Net Income
Per Common Share
Basic net income
per common share is computed by dividing net income by the
weighted-average number of common shares outstanding. Diluted net
income per common share is computed by dividing net income by the
weighted-average number of common shares and common share
equivalents outstanding. Common share equivalents include the
effect of stock options, stock appreciation rights
(“SAR’s”), restricted stock units
(“RSU’s”) and performance stock units
(“PSU’s”).</t>
  </si>
  <si>
    <t>Comprehensive Income and Accumulated Other Comprehensive Loss</t>
  </si>
  <si>
    <t>Comprehensive Income and Accumulated Other Comprehensive
Loss
Comprehensive
income is comprised of two subsets—net income and other
comprehensive income/loss. Amounts included in accumulated other
comprehensive loss relate to foreign currency translation
adjustments and unrealized gains or losses on marketable
securities. The foreign currency translation adjustments are not
adjusted for income taxes because these adjustments relate to
non-U.S. subsidiaries for which foreign earnings have been
designated as permanently reinvested. Accumulated other
comprehensive loss consisted of foreign currency translation losses
of ($23,479) and ($15,516) as of January 31, 2016 and
January 31, 2015, respectively, and unrealized gains, net of
tax, on marketable securities of $28 and $89 as of January 31,
2016 and January 31, 2015, respectively. The tax effect of the
unrealized (losses) on marketable securities recorded in
comprehensive loss was $36, $201 and $378 during fiscal 2016, 2015
and 2014, respectively. Gross realized gains and losses are
included in “Other income” in the Consolidated
Statements of Income and were not material to the Company’s
Consolidated Financial Statements for all three years
presented.</t>
  </si>
  <si>
    <t>Foreign Currency</t>
  </si>
  <si>
    <t>Foreign
Currency
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determining net income,
but are included in “Accumulated other comprehensive
loss” within “Shareholders’ equity.”
Remeasurement gains and losses included in operating results for
fiscal years 2016, 2015 and 2014 were not material.</t>
  </si>
  <si>
    <t>Concentration of Credit Risk</t>
  </si>
  <si>
    <t>Concentration
of Credit Risk
Financial
instruments that potentially subject the Company to concentrations
of credit risk consist principally of cash, cash equivalents,
marketable securities and accounts receivable. The Company manages
the credit risk associated with cash, cash equivalents and
marketable securities by investing in high-quality securities held
with reputable trustees and, by policy, limiting the amount of
credit exposure to any one issuer or issue, as well as providing
limitations on investment maturities. The Company’s
investment policy requires that its cash, cash equivalents and
marketable securities are invested in corporate and municipal bonds
rated “BBB” or better, commercial paper and federally
insured or guaranteed investment vehicles such as certificates of
deposit, United States treasury bills and federal government
agencies. Receivables from third-party credit cards are processed
by financial institutions, which are monitored for financial
stability. The Company regularly evaluates the financial condition
of its Wholesale segment customers. The Company’s allowance
for doubtful accounts reflects current market conditions and
management’s assessment regarding the collectability of its
accounts receivable. The Company maintains cash accounts that, at
times, may exceed federally insured limits. The Company has not
experienced any losses from maintaining cash accounts in excess of
such limits. Management believes that it is not exposed to any
significant risks related to its cash accounts.</t>
  </si>
  <si>
    <t>Commitments
and Contingencies
From time to
time, the Company is named as a defendant in legal actions arising
from normal business activities. The Company records a reserve for
estimated losses when information available prior to issuance of
the financial statements indicates that it is probable that a
liability has been incurred at the date of the financial statements
and the amount of the loss can be reasonably estimated.</t>
  </si>
  <si>
    <t>Recently Issued Accounting Pronouncements</t>
  </si>
  <si>
    <t>Recently
Issued Accounting Pronouncements
In February
2016, the Financial Accounting Standards Board (“FASB”)
issued an accounting standards update that amends the existing
accounting standards for lease accounting. This update requires
lessees to recognize a right-of-use asset and lease liability for
all leases with terms of more than twelve months. Lessees are
permitted to make an accounting policy election to not recognize
the asset and liability for leases with a term of twelve months or
less. The update does not significantly change the lessees’
recognition, measurement and presentation of expenses and cash
flows from the previous accounting standard. The update will be
effective for the Company on February 1, 2019 and early
adoption of the update is permitted. The update requires a modified
retrospective transition approach, which includes a number of
practical expedients. The Company is currently assessing the
potential effects this update may have on its consolidated
financial statements and related disclosures.
In November
2015, the FASB issued an accounting standards update that requires
companies to classify all deferred tax assets and liabilities as
noncurrent on the balance sheet rather than separating deferred
taxes into current and noncurrent amounts. The Company elected to
early adopt this update and prospectively applied the update to
deferred tax assets and liabilities as of January 31, 2016.
The adoption of this standard did not have a material impact on the
Company’s consolidated financial statements and related
disclosures.
In July 2015,
the FASB issued an accounting standards update that clarifies the
measurement of inventory. The update applies to entities which
utilize the first-in, first-out (“FIFO”) and average
cost methods of measuring inventory and states that an entity
should measure inventory at the lower of cost and net realizable
value. Net realizable value represents the estimated selling price
less costs associated with completion, disposal and transportation.
The update will be effective for the Company on February 1,
2017 and early adoption is permitted. The update is to be adopted
on a prospective basis. The Company is currently assessing the
potential effects this update may have on its consolidated
financial statements and related disclosures.
In April 2015,
the FASB issued an accounting standards update that clarifies the
circumstances in which a customer would account for a cloud
computing arrangement as a license of internal-use software. The
update will be effective for the Company on February 1, 2016.
The update allows for either retrospective or prospective adoption
for all new transactions entered into or materially modified after
the date of the adoption. The Company has performed an assessment
of its cloud computing arrangements and determined that the
potential effects this update has are immaterial to its
consolidated financial statements and related
disclosures.
In May 2014,
the FASB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update states that an entity should
recognize revenue to depict the transfer of promised goods or
services to customers in the amount that reflects the consideration
to which the entity expects to be entitled in exchange for those
goods and services. Entities are required to apply the following
steps when recognizing revenue under the update: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update
allows for a “full retrospective” adoption, meaning the
update is applied to all periods presented, or a “modified
retrospective” adoption, meaning the update is applied only
to the most current periods presented in the financial statements.
In August 2015, the FASB issued an accounting standards update
which approved a one-year deferral of the effective date that
allows the Company to defer the effective date to February 1,
2018, but still permits the Company to adopt the update as of the
original February 1, 2017 effective date. The Company is
currently evaluating the adoption method to apply and the impact
that the update will have on its consolidated financial statements
and related disclosures.</t>
  </si>
  <si>
    <t>Summary of Significant Accounting Policies (Tables)</t>
  </si>
  <si>
    <t>Activity of Allowance for Doubtful Accounts</t>
  </si>
  <si>
    <t xml:space="preserve">The activity of
the allowance for doubtful accounts for the years ended
January 31, 2016, 2015 and 2014 was as follows:
Balance at year Additions Deductions Balance at
Year ended January 31,
2016 $ 850 6,578 (6,764 ) $ 664
Year ended January 31,
2015 $ 1,711 4,666 (5,527 ) $ 850
Year ended January 31,
2014 $ 1,681 4,400 (4,370 ) $ 1,711 </t>
  </si>
  <si>
    <t>Activity of Sales Return Reserve</t>
  </si>
  <si>
    <t xml:space="preserve">The activity of
the sales returns reserve for the years ended January 31,
2016, 2015 and 2014 was as follows:
Balance at Additions Deductions Balance at
Year ended January 31,
2016 $ 19,804 96,707 (92,126 ) $ 24,385
Year ended January 31,
2015 $ 17,089 80,390 (77,675 ) $ 19,804
Year ended January 31,
2014 $ 14,448 64,313 (61,672 ) $ 17,089 </t>
  </si>
  <si>
    <t>Marketable Securities (Tables)</t>
  </si>
  <si>
    <t>Amortized Cost, Gross Unrealized Gains (Losses) and Fair Value of Available-For-Sale Securities</t>
  </si>
  <si>
    <t>The amortized
cost, gross unrealized gains (losses) and fair values of
available-for-sale securities by major security type and class of
security as of January 31, 2016 and 2015 are as
follows:
Amortized Unrealized Unrealized Fair
Cost Gains (Losses) Value
As of January 31,
2016
Short-term
Investments:
Corporate bonds $ 33,885 $ 10 $ (25 ) $ 33,870
Municipal and pre-refunded
municipal bonds 26,243 33 — 26,276
Certificates of
deposit 915 — — 915
61,043 43 (25 ) 61,061
Long-term
Investments:
Corporate bonds 12,227 9 (35 ) 12,201
Municipal and pre-refunded
municipal bonds 18,028 58 (2 ) 18,084
Mutual funds, held in rabbi
trust 4,604 6 (247 ) 4,363
Certificates of
deposit 1,952 — — 1,952
36,811 73 (284 ) 36,600
$ 97,854 $ 116 $ (309 ) $ 97,661
As of January 31,
2015
Short-term
Investments:
Corporate bonds $ 56,594 $ 20 $ (24 ) $ 56,590
Municipal and pre-refunded
municipal bonds 30,509 41 (2 ) 30,548
Certificates of
deposit 11,127 5 — 11,132
Treasury bills 2,033 3 — 2,036
Commercial paper 3,938 2 — 3,940
104,201 71 (26 ) 104,246
Long-term
Investments:
Corporate bonds 46,754 22 (40 ) 46,736
Municipal and pre-refunded
municipal bonds 42,840 113 (6 ) 42,947
Mutual funds, held in rabbi
trust 3,816 16 (54 ) 3,778
Certificates of
deposit 3,066 — — 3,066
Treasury bills 7,111 9 — 7,120
Federal government
agencies 799 2 — 801
104,386 162 (100 ) 104,448
$ 208,587 $ 233 $ (126 ) $ 208,694</t>
  </si>
  <si>
    <t>Gross Unrealized Losses and Fair Value of Marketable Securities</t>
  </si>
  <si>
    <t>The following
tables show the gross unrealized losses and fair value of the
Company’s marketable securities with unrealized losses that
are not deemed to be other-than-temporarily impaired aggregated by
the length of time that individual securities have been in a
continuous unrealized loss position, at January 31, 2016 and
January 31, 2015, respectively.
January 31,
2016
Less Than 12
Months 12 Months or
Greater Total
Description of Securities Fair Value Unrealized Fair Value Unrealized Fair Value Unrealized
Corporate bonds $ 30,745 $ (54 ) $ 1,098 $ (6 ) $ 31,843 $ (60 )
Municipal and pre-refunded
municipal bonds 997 (2 ) 434 — 1,431 (2 )
Mutual funds, held in rabbi
trust 4,363 (247 ) — — 4,363 (247 )
Total $ 36,105 $ (303 ) $ 1,532 $ (6 ) $ 37,637 $ (309 )
January 31,
2015
Less Than 12
Months 12 Months or
Greater Total
Description of Securities Fair Value Unrealized Fair Value Unrealized Fair Value Unrealized
Corporate bonds $ 55,384 $ (63 ) $ 383 $ (1 ) $ 55,767 $ (64 )
Municipal and pre-refunded
municipal bonds 4,672 (8 ) — — 4,672 (8 )
Mutual funds, held in rabbi
trust 3,778 (54 ) — — 3,778 (54 )
Certificates of
deposit 1,600 — — — 1,600 —
Commercial paper 747 — — — 747 —
Total $ 66,181 $ (125 ) $ 383 $ (1 ) $ 66,564 $ (126 )</t>
  </si>
  <si>
    <t>Fair Value (Tables)</t>
  </si>
  <si>
    <t>Financial Assets Measured at Fair Value on Recurring Basis</t>
  </si>
  <si>
    <t>The
Company’s financial assets that are accounted for at fair
value on a recurring basis are presented in the tables
below:
Marketable
Securities Fair Value as of
January 31,
2016
Level 1 Level 2 Level 3 Total
Assets:
Corporate bonds $ 46,071 $ — $ — $ 46,071
Municipal and pre-refunded
municipal bonds — 44,360 — 44,360
Mutual funds, held in rabbi
trust 4,363 — — 4,363
Certificates of
deposit — 2,867 — 2,867
$ 50,434 $ 47,227 $ — $ 97,661
Marketable
Securities Fair Value as of
January 31,
2015
Level 1 Level 2 Level 3 Total
Assets:
Corporate bonds $ 103,326 $ — $ — $ 103,326
Municipal and pre-refunded
municipal bonds — 73,495 — 73,495
Mutual funds, held in rabbi
trust 3,778 — — 3,778
Certificates of
deposit — 14,198 — 14,198
Treasury bills 9,156 — — 9,156
Commercial paper — 3,940 — 3,940
Federal government
agencies 801 — — 801
$ 117,061 $ 91,633 $ — $ 208,694</t>
  </si>
  <si>
    <t>Property and Equipment (Tables)</t>
  </si>
  <si>
    <t>Schedule of Property and Equipment</t>
  </si>
  <si>
    <t>Property and
equipment is summarized as follows:
January 31,
2016 2015
Land $ 15,197 $ 15,197
Buildings 294,674 239,115
Furniture and
fixtures 424,681 410,265
Leasehold
improvements 860,577 794,995
Other operating
equipment 249,969 180,397
Construction-in-progress 44,763 182,595
1,889,861 1,822,564
Accumulated
depreciation (1,026,724 ) (933,332 )
Total $ 863,137 $ 889,232</t>
  </si>
  <si>
    <t>Accrued Expenses and Other Current Liabilities (Tables)</t>
  </si>
  <si>
    <t>Accrued expenses
and other current liabilities consist of the following:
January 31,
2016 2015
Gift certificates and
merchandise credits $ 51,549 $ 47,943
Sales return
reserves 24,385 19,804
Accrued sales
taxes 17,145 12,171
Accrued
construction 11,595 18,717
Accrued rents and estimated
property taxes 10,411 11,121
Other current
liabilities 54,637 42,887
Total $ 169,722 $ 152,643</t>
  </si>
  <si>
    <t>Income Taxes (Tables)</t>
  </si>
  <si>
    <t>Components of Income before Income Taxes</t>
  </si>
  <si>
    <t>The components
of income before income taxes are as follows:
Fiscal Year Ended
January 31,
2016 2015 2014
Domestic $ 323,906 $ 328,479 $ 375,793
Foreign 26,125 34,971 51,725
$ 350,031 $ 363,450 $ 427,518</t>
  </si>
  <si>
    <t>Components of Provision for Income Tax Expense or Benefit</t>
  </si>
  <si>
    <t>The components
of the provision for income tax expense/(benefit) are as
follows:
Fiscal Year Ended
January 31,
2016 2015 2014
Current:
Federal $ 84,274 $ 109,978 $ 139,848
State 21,391 19,665 20,530
Foreign 6,215 3,600 13,285
$ 111,880 $ 133,243 $ 173,663
Deferred:
Federal $ 13,985 $ (3,295 ) $ (15,171 )
State (1,218 ) 1,372 (6,225 )
Foreign 895 (298 ) (7,109 )
13,662 (2,221 ) (28,505 )
$ 125,542 $ 131,022 $ 145,158</t>
  </si>
  <si>
    <t>Reasons for Differences between Company's Effective Tax Rate and Statutory U.S. Federal Income Tax Rate</t>
  </si>
  <si>
    <t>The following
table reflects the differences between the statutory U.S. federal
income tax rate and the Company’s effective tax
rate:
Fiscal Year Ended January 31,
2016 2015 2014
Expected provision at
statutory U.S. federal tax rate 35.0 % 35.0 % 35.0 %
State and local income
taxes, net of federal tax benefit 3.7 3.7 2.2
Foreign taxes (2.0 ) (2.4 ) (2.7 )
Federal rehabilitation tax
credit (1.9 ) 0.0 (0.6 )
Other 1.1 (0.3 ) 0.1
Effective tax
rate 35.9 % 36.0 % 34.0 %</t>
  </si>
  <si>
    <t>Significant Components of Deferred Tax Assets and Liabilities</t>
  </si>
  <si>
    <t>The significant
components of deferred tax assets and liabilities as of
January 31, 2016 and 2015 are as follows:
January 31,
2016 2015
Deferred tax
liabilities:
Prepaid expense $ (4,645 ) $ (3,732 )
Depreciation (66,936 ) (51,774 )
Other temporary
differences (2,604 ) (1,728 )
Gross deferred tax
liabilities (74,185 ) (57,234 )
Deferred tax
assets:
Deferred rent 72,253 70,023
Inventory 11,031 8,137
Accounts
receivable 3,953 2,844
Net operating loss
carryforwards 4,941 4,003
Tax
uncertainties 2,972 3,363
Accrued salaries and
benefits 27,660 31,747
Income tax
credits 4,287 114
Other temporary
differences 7,896 5,725
Gross deferred tax assets,
before valuation allowances 134,993 125,956
Valuation
allowances (6,560 ) (45 )
Net deferred tax
assets $ 54,248 $ 68,677</t>
  </si>
  <si>
    <t>Reconciliation of Beginning and Ending Balances of Total Amounts of Gross Unrecognized Tax Benefits</t>
  </si>
  <si>
    <t>A
reconciliation of the beginning and ending balances of the total
amounts of gross unrecognized tax benefits is as
follows:
January 31,
Tax Benefit
Reconciliation 2016 2015 2014
Balance at the beginning of
the period $ 6,889 $ 4,835 $ 7,895
Increases in tax positions
for prior years 4,053 2,518 1,026
Decreases in tax positions
for prior years (891 ) (12 ) (305 )
Increases in tax positions
for current year 274 352 521
Settlements (1,590 ) (620 ) (3,190 )
Lapse in statute of
limitations (897 ) (184 ) (1,112 )
Balance at the end of the
period $ 7,838 $ 6,889 $ 4,835</t>
  </si>
  <si>
    <t>Share-Based Compensation (Tables)</t>
  </si>
  <si>
    <t>Share-Based Compensation Expense Included in Selling, General and Administrative Expenses in Consolidated Statements of Income</t>
  </si>
  <si>
    <t>Share-based
compensation expense, included in “Selling, general and
administrative expenses” in the Consolidated Statements of
Income, for the fiscal years ended January 31, 2016, 2015 and
2014 was as follows:
Fiscal Year Ended
January 31,
2016 2015 2014
Stock Options $ 841 $ 1,377 $ 2,621
Stock Appreciation
Rights 1,295 2,244 2,918
Performance Stock Units
(1)(2) 13,464 12,991 9,956
Restricted Stock
Units 23 124 247
Total $ 15,623 $ 16,736 $ 15,742
(1) Includes the reversal of
$967 of previously recognized compensation expense in fiscal 2016,
related to 50,004 PSU’s that will not vest as the achievement
of the related performance target is not probable.
(2) Includes the reversal of
$1,396 of previously recognized compensation expense in fiscal
2015, related to 163,336 PSU’s that will not vest as the
achievement of the related performance target is not
probable.</t>
  </si>
  <si>
    <t>Assumptions Used to Estimate Fair Value of Stock Options</t>
  </si>
  <si>
    <t xml:space="preserve">The following
weighted-average assumptions were used in the Model to estimate the
fair value of stock options at the date of grant:
Fiscal Year Ended January 31,
2016 2015 2014
Expected life, in
years 3.5 3.4 3.5
Risk-free interest
rate 1.2 % 1.1 % 0.6 %
Volatility 32.5 % 33.0 % 36.0 %
Dividend rate — — — </t>
  </si>
  <si>
    <t>Summary of Stock Option Activity</t>
  </si>
  <si>
    <t>The following
table summarizes the Company’s stock option activity for the
fiscal year ended January 31, 2016:
Shares Weighted- Weighted- Aggregate
Awards outstanding at
beginning of year 2,464,390 $ 32.69 1.6 $ 8,547
Granted 120,000 38.09
Exercised (1,416,990 ) 32.75
Forfeited or
Expired (217,025 ) 33.24
Awards outstanding at end
of year 950,375 33.17 2.9 $ 307
Awards outstanding expected
to vest 944,375 33.17 2.9 $ 292
Awards exercisable at end
of year 830,375 $ 32.46 2.9 $ 307</t>
  </si>
  <si>
    <t>Summary of Information Concerning Outstanding and Exercisable Stock Options</t>
  </si>
  <si>
    <t xml:space="preserve">The following
table summarizes other information related to stock options during
the years ended January 31, 2016, 2015 and 2014:
Fiscal Year Ended
January 31,
2016 2015 2014
Weighted-average grant date
fair value—per share $ 7.46 $ 7.02 $ 9.67
Intrinsic value of awards
exercised $ 14,193 $ 4,852 $ 30,450
Net cash proceeds from the
exercise of stock options $ 46,466 $ 10,693 $ 35,218 </t>
  </si>
  <si>
    <t>Weighted Average Assumptions Used to Estimate Fair Value of Stock Appreciation Right's at Date of Grant</t>
  </si>
  <si>
    <t xml:space="preserve">The following
weighted-average assumptions were used in the Model to estimate the
fair value of SAR’s at the date of grant:
Fiscal Year Ended January 31,
2016 2015 2014
Expected life, in
years — — 5.6
Risk-free interest
rate — — 1.0 %
Volatility — — 46.0 %
Dividend rate — — — </t>
  </si>
  <si>
    <t>Summary of Stock Appreciation Right Activity</t>
  </si>
  <si>
    <t>The following
table summarizes the Company’s SAR activity for the fiscal
year ended January 31, 2016:
Awards Weighted- Weighted- Aggregate
Awards outstanding at
beginning of year 893,408 $ 30.89 4.6 $ 3,990
Granted — —
Exercised (520,358 ) 29.68
Forfeited or
Expired (68,950 ) (36.25 )
Awards outstanding at end
of year 304,100 31.74 3.5 $ —
Awards outstanding expected
to vest 302,687 31.74 3.5 $ —
Awards exercisable at end
of year 224,180 $ 31.25 3.5 $ —</t>
  </si>
  <si>
    <t>Summary of Other Information Related to SAR's</t>
  </si>
  <si>
    <t xml:space="preserve">The following
table summarizes other information related to SAR’s during
the years ended January 31, 2016, 2015 and 2014:
Fiscal Year Ended January 31,
2016 2015 2014
Weighted-average grant date
fair value—per share $ — $ — $ 14.11
Intrinsic value of awards
exercised $ 7,386 $ 654 $ 848 </t>
  </si>
  <si>
    <t>Summary of Performance Share Units Activity</t>
  </si>
  <si>
    <t>The following
table summarizes the Company’s PSU activity for the fiscal
year ended January 31, 2016:
Shares Weighted-
Non-vested awards
outstanding at beginning of year 3,992,209 $ 21.32
Granted 1,471,000 18.94
Vested (435,996 ) 17.58
Forfeited (843,915 ) 22.72
Non-vested awards
outstanding at end of year 4,183,298 $ 20.64</t>
  </si>
  <si>
    <t>Summary of Restricted Stock Units Activity</t>
  </si>
  <si>
    <t>The following
table summarizes the Company’s RSU activity for the fiscal
year ended January 31, 2016:
Shares Weighted-
Non-vested awards
outstanding at beginning of year 5,000 $ 39.06
Granted — —
Vested (5,000 ) 39.06
Forfeited — —
Non-vested awards
outstanding at end of year — $ —</t>
  </si>
  <si>
    <t>Other Comprehensive Income (Loss) and Accumulated Other Comprehensive Income (Loss) (Tables)</t>
  </si>
  <si>
    <t>Changes in Accumulated Other Comprehensive Income (Loss) by Component, Net of Tax</t>
  </si>
  <si>
    <t>The following
tables present the change in “Accumulated other comprehensive
income (loss),” by component, net of tax, for the fiscal
years ended January 31, 2016 and 2015,
respectively:
Fiscal Year Ended
January 31, 2016
Foreign Unrealized Gains Total
Beginning
Balance $ (15,516 ) $ 89 $ (15,427 )
Other comprehensive income
(loss) before reclassifications (7,963 ) (104 ) (8,067 )
Amounts reclassified from
accumulated other comprehensive income (loss) — 43 43
Net current-period total
other comprehensive income/(loss) (7,963 ) (61 ) (8,024 )
Ending Balance $ (23,479 ) $ 28 $ (23,451 )
Fiscal Year Ended
January 31, 2015
Foreign Unrealized Gains Total
Beginning
Balance $ (1,388 ) $ 420 $ (968 )
Other comprehensive income
(loss) before reclassifications (14,128 ) (568 ) (14,696 )
Amounts reclassified from
accumulated other comprehensive income (loss) — 237 237
Net current-period total
other comprehensive income/(loss) (14,128 ) (331 ) (14,459 )
Ending Balance $ (15,516 ) $ 89 $ (15,427 )</t>
  </si>
  <si>
    <t>Net Income Per Common Share (Tables)</t>
  </si>
  <si>
    <t>Reconciliation of Weighted Average Common Shares Outstanding Used For Computation of Basic and Diluted Net Income Per Common Share</t>
  </si>
  <si>
    <t>The following
is a reconciliation of the weighted-average common shares
outstanding used for the computation of basic and diluted net
income per common share:
Fiscal Year Ended
January 31,
2016 2015 2014
Basic weighted-average
common shares outstanding 125,232,499 136,651,899 147,014,869
Effect of dilutive options,
stock appreciation rights, restricted stock units and performance
stock units 780,915 1,540,835 2,211,037
Diluted weighted-average
shares outstanding 126,013,414 138,192,734 149,225,906</t>
  </si>
  <si>
    <t>Commitments and Contingencies (Tables)</t>
  </si>
  <si>
    <t>Schedule by Year of Future Minimum Lease Payments for Operating Leases with Original Terms in Excess of One Year</t>
  </si>
  <si>
    <t>The following
is a schedule by year of the future minimum lease payments for
operating leases with original terms in excess of one
year:
Fiscal
Year
2017 $ 272,255
2018 263,876
2019 246,043
2020 228,091
2021 199,685
Thereafter 772,226
Total minimum lease
payments $ 1,982,176</t>
  </si>
  <si>
    <t>Rent Expense for Operating Leases</t>
  </si>
  <si>
    <t>Rent expense
consisted of the following:
Fiscal Year Ended
January 31,
2016 2015 2014
Minimum and percentage
rentals $ 245,474 $ 234,982 $ 205,759
Contingent
rentals 2,704 3,901 5,542
Total $ 248,178 $ 238,883 $ 211,301</t>
  </si>
  <si>
    <t>Segment Reporting (Tables)</t>
  </si>
  <si>
    <t>Schedule of Operations by Segment</t>
  </si>
  <si>
    <t>A summary of
the information about the Company’s operations by segment is
as follows:
Fiscal
Year
2016 2015 2014
Net sales
Retail
operations $ 3,184,955 $ 3,097,274 $ 2,908,981
Wholesale
operations 273,603 237,491 185,792
Intersegment
elimination (13,424 ) (11,688 ) (8,165 )
Total net sales $ 3,445,134 $ 3,323,077 $ 3,086,608
Income from
operations
Retail
operations $ 342,885 $ 354,326 $ 414,734
Wholesale
operations 54,444 55,403 42,191
Intersegment
elimination (1,096 ) (1,079 ) (837 )
Total segment operating
income 396,233 408,650 456,088
General corporate
expenses (42,654 ) (43,265 ) (29,257 )
Total income from
operations $ 353,579 $ 365,385 $ 426,831
Depreciation expense for
property and equipment
Retail
operations $ 137,963 $ 130,383 $ 120,960
Wholesale
operations 918 1,031 772
Total depreciation expense
for property and equipment $ 138,881 $ 131,414 $ 121,732
Inventory
Retail
operations $ 289,170 $ 314,940
Wholesale
operations 41,053 43,297
Total inventory $ 330,223 $ 358,237
Property and equipment,
net
Retail
operations $ 859,277 $ 885,200
Wholesale
operations 3,860 4,032
Total property and
equipment, net $ 863,137 $ 889,232
Cash paid for property
and equipment
Retail
operations $ 134,627 $ 228,682 $ 184,255
Wholesale
operations 323 1,122 1,846
Total cash paid for
property and equipment $ 134,950 $ 229,804 $ 186,101</t>
  </si>
  <si>
    <t>Schedule of Revenues and Long-Lived Assets, by Domestic and Foreign Operations Segment</t>
  </si>
  <si>
    <t>The Company has
foreign operations in Europe and Canada. Revenues and long-lived
assets, based upon the Company’s domestic and foreign
operations, are as follows:
Fiscal
Year
2016 2015 2014
Net Sales
Domestic
operations $ 3,005,595 $ 2,870,140 $ 2,685,042
Foreign
operations 439,539 452,937 401,566
Total net sales $ 3,445,134 $ 3,323,077 $ 3,086,608
Property and equipment,
net
Domestic
operations $ 742,171 $ 745,504
Foreign
operations 120,966 143,728
Total property and
equipment, net $ 863,137 $ 889,232</t>
  </si>
  <si>
    <t>Nature of Business - Additional Information (Detail)</t>
  </si>
  <si>
    <t>Jan. 31, 2016StoreCustomer</t>
  </si>
  <si>
    <t>Jan. 31, 2015Store</t>
  </si>
  <si>
    <t>Nature Of Business [Line Items]</t>
  </si>
  <si>
    <t>Number of stores for operations</t>
  </si>
  <si>
    <t>Number of department and specialty retailers worldwide, sold and distributed apparel to | Customer</t>
  </si>
  <si>
    <t>United States</t>
  </si>
  <si>
    <t>Europe</t>
  </si>
  <si>
    <t>Canada</t>
  </si>
  <si>
    <t>Activity of Allowance for doubtful Accounts (Detail) - USD ($) $ in Thousands</t>
  </si>
  <si>
    <t>Accounts, Notes, Loans and Financing Receivable [Line Items]</t>
  </si>
  <si>
    <t>Balance at beginning of year</t>
  </si>
  <si>
    <t>Additions</t>
  </si>
  <si>
    <t>Deductions</t>
  </si>
  <si>
    <t>Balance at end of year</t>
  </si>
  <si>
    <t>Summary of Significant Accounting Policies - Additional Information (Detail) - USD ($) $ in Thousands</t>
  </si>
  <si>
    <t>Summary Of Significant Accounting Policies [Line Items]</t>
  </si>
  <si>
    <t>Impairment charges</t>
  </si>
  <si>
    <t>Advertising costs reported as prepaid expenses</t>
  </si>
  <si>
    <t>Advertising expense</t>
  </si>
  <si>
    <t>Foreign currency translation losses</t>
  </si>
  <si>
    <t>Accumulated Other Comprehensive Income (Loss)</t>
  </si>
  <si>
    <t>Unrealized gains / (losses) on marketable securities, net of tax</t>
  </si>
  <si>
    <t>Change in unrealized gains / (losses) on marketable securities, tax</t>
  </si>
  <si>
    <t>Furniture and Fixtures</t>
  </si>
  <si>
    <t>Average useful life (in years)</t>
  </si>
  <si>
    <t>5 years</t>
  </si>
  <si>
    <t>Leasehold Improvements</t>
  </si>
  <si>
    <t>Depreciable life (in years)</t>
  </si>
  <si>
    <t>Lesser of the lease term or useful life for leasehold improvements</t>
  </si>
  <si>
    <t>Equipment | Minimum</t>
  </si>
  <si>
    <t>3 years</t>
  </si>
  <si>
    <t>Equipment | Maximum</t>
  </si>
  <si>
    <t>10 years</t>
  </si>
  <si>
    <t>Building</t>
  </si>
  <si>
    <t>39 years</t>
  </si>
  <si>
    <t>Activity of Sales Return Reserve (Detail) - USD ($) $ in Thousands</t>
  </si>
  <si>
    <t>Revenue Recognition, Allowances [Line Items]</t>
  </si>
  <si>
    <t>Amortized Cost, Gross Unrealized Gains (Losses) and Fair Value of Available-For-Sale Securities (Detail) - USD ($) $ in Thousands</t>
  </si>
  <si>
    <t>Schedule of Available-for-sale Securities [Line Items]</t>
  </si>
  <si>
    <t>Amortized Cost</t>
  </si>
  <si>
    <t>Unrealized Gains</t>
  </si>
  <si>
    <t>Unrealized (Losses)</t>
  </si>
  <si>
    <t>Short-term Investments</t>
  </si>
  <si>
    <t>Long Term Investments</t>
  </si>
  <si>
    <t>Corporate Bonds</t>
  </si>
  <si>
    <t>Corporate Bonds | Short-term Investments</t>
  </si>
  <si>
    <t>Corporate Bonds | Long Term Investments</t>
  </si>
  <si>
    <t>Municipal And Pre-Refunded Municipal Bonds</t>
  </si>
  <si>
    <t>Municipal And Pre-Refunded Municipal Bonds | Short-term Investments</t>
  </si>
  <si>
    <t>Municipal And Pre-Refunded Municipal Bonds | Long Term Investments</t>
  </si>
  <si>
    <t>Certificates of Deposit</t>
  </si>
  <si>
    <t>Certificates of Deposit | Short-term Investments</t>
  </si>
  <si>
    <t>Certificates of Deposit | Long Term Investments</t>
  </si>
  <si>
    <t>Treasury Bills</t>
  </si>
  <si>
    <t>Treasury Bills | Short-term Investments</t>
  </si>
  <si>
    <t>Treasury Bills | Long Term Investments</t>
  </si>
  <si>
    <t>Commercial Paper</t>
  </si>
  <si>
    <t>Commercial Paper | Short-term Investments</t>
  </si>
  <si>
    <t>Mutual Funds, Held in Rabbi Trust</t>
  </si>
  <si>
    <t>Mutual Funds, Held in Rabbi Trust | Long Term Investments</t>
  </si>
  <si>
    <t>Federal Government Agencies</t>
  </si>
  <si>
    <t>Federal Government Agencies | Long Term Investments</t>
  </si>
  <si>
    <t>Marketable Securities - Additional Information (Detail) $ in Thousands</t>
  </si>
  <si>
    <t>Jan. 31, 2016USD ($)Securities</t>
  </si>
  <si>
    <t>Jan. 31, 2015USD ($)Securities</t>
  </si>
  <si>
    <t>Jan. 31, 2014USD ($)</t>
  </si>
  <si>
    <t>Proceeds from sales and maturities of available-for-sale securities</t>
  </si>
  <si>
    <t>Amortization of discounts and premiums, net</t>
  </si>
  <si>
    <t>Total number of securities with unrealized loss positions within the Company's portfolio | Securities</t>
  </si>
  <si>
    <t>Other (Expense) Income, Net</t>
  </si>
  <si>
    <t>Net realized gain (loss)</t>
  </si>
  <si>
    <t>Gross Unrealized Losses and Fair Value of Marketable Securities (Detail) - USD ($) $ in Thousands</t>
  </si>
  <si>
    <t>Less Than 12 Months, Fair Value</t>
  </si>
  <si>
    <t>Less Than 12 Months, Unrealized Losses</t>
  </si>
  <si>
    <t>12 Months or Greater, Fair Value</t>
  </si>
  <si>
    <t>12 Months or Greater, Unrealized Losses</t>
  </si>
  <si>
    <t>Total, Fair Value</t>
  </si>
  <si>
    <t>Total, Unrealized Losses</t>
  </si>
  <si>
    <t>Financial Assets Measured at Fair Value on Recurring Basis (Detail) - USD ($) $ in Thousands</t>
  </si>
  <si>
    <t>Fair Value, Assets and Liabilities Measured on Recurring and Nonrecurring Basis [Line Items]</t>
  </si>
  <si>
    <t>Financial assets accounted for at fair value on a recurring basis</t>
  </si>
  <si>
    <t>Fair Value, Inputs, Level 1</t>
  </si>
  <si>
    <t>Fair Value, Inputs, Level 1 | Corporate Bonds</t>
  </si>
  <si>
    <t>Fair Value, Inputs, Level 1 | Mutual Funds, Held in Rabbi Trust</t>
  </si>
  <si>
    <t>Fair Value, Inputs, Level 1 | Treasury Bills</t>
  </si>
  <si>
    <t>Fair Value, Inputs, Level 1 | Federal Government Agencies</t>
  </si>
  <si>
    <t>Fair Value, Inputs, Level 2</t>
  </si>
  <si>
    <t>Fair Value, Inputs, Level 2 | Municipal And Pre-Refunded Municipal Bonds</t>
  </si>
  <si>
    <t>Fair Value, Inputs, Level 2 | Certificates of Deposit</t>
  </si>
  <si>
    <t>Fair Value, Inputs, Level 2 | Commercial Paper</t>
  </si>
  <si>
    <t>Fair Value - Additional Information (Detail) $ in Thousands</t>
  </si>
  <si>
    <t>Jan. 31, 2016USD ($)</t>
  </si>
  <si>
    <t>Fair Value Disclosures [Line Items]</t>
  </si>
  <si>
    <t>Property and Equipment (Detail) - USD ($) $ in Thousands</t>
  </si>
  <si>
    <t>Property, Plant and Equipment [Line Items]</t>
  </si>
  <si>
    <t>Land</t>
  </si>
  <si>
    <t>Buildings</t>
  </si>
  <si>
    <t>Furniture and fixtures</t>
  </si>
  <si>
    <t>Leasehold improvements</t>
  </si>
  <si>
    <t>Other operating equipment</t>
  </si>
  <si>
    <t>Construction-in-progress</t>
  </si>
  <si>
    <t>Property, Plant and Equipment, Gross, Total</t>
  </si>
  <si>
    <t>Accumulated depreciation</t>
  </si>
  <si>
    <t>Property and Equipment - Additional Information (Detail) - USD ($) $ in Thousands</t>
  </si>
  <si>
    <t>Depreciation expense for property and equipment</t>
  </si>
  <si>
    <t>Accrued Expenses and Other Current Liabilities (Detail) - USD ($) $ in Thousands</t>
  </si>
  <si>
    <t>Jan. 31, 2013</t>
  </si>
  <si>
    <t>Accrued Expenses and Other Current Liabilities [Line Items]</t>
  </si>
  <si>
    <t>Gift certificates and merchandise credits</t>
  </si>
  <si>
    <t>Sales return reserves</t>
  </si>
  <si>
    <t>Accrued sales taxes</t>
  </si>
  <si>
    <t>Accrued construction</t>
  </si>
  <si>
    <t>Accrued rents and estimated property taxes</t>
  </si>
  <si>
    <t>Other current liabilities</t>
  </si>
  <si>
    <t>Debt - Additional Information (Detail)</t>
  </si>
  <si>
    <t>Jul. 01, 2015USD ($)Financial_Institution</t>
  </si>
  <si>
    <t>Line of Credit Facility [Line Items]</t>
  </si>
  <si>
    <t>Line of credit outstanding</t>
  </si>
  <si>
    <t>Stand-by letters of credit</t>
  </si>
  <si>
    <t>Letter of credit outstanding</t>
  </si>
  <si>
    <t>Trade Letter of Credit</t>
  </si>
  <si>
    <t>Number of financial institutions with borrowing agreements | Financial_Institution</t>
  </si>
  <si>
    <t>Line of credit facility available for purposes of trade of letter of credit</t>
  </si>
  <si>
    <t>Line of credit facility, available amount</t>
  </si>
  <si>
    <t>JPmorgan Chase Bank N. A. | Revolving Credit Facility</t>
  </si>
  <si>
    <t>Line of credit facility, period</t>
  </si>
  <si>
    <t>Credit facility maximum borrowing capacity</t>
  </si>
  <si>
    <t>Additional line of credit facility</t>
  </si>
  <si>
    <t>JPmorgan Chase Bank N. A. | Revolving Credit Facility | Adjusted LIBOR, CDOR or EURIBOR | Minimum</t>
  </si>
  <si>
    <t>Applicable margin</t>
  </si>
  <si>
    <t>1.125%</t>
  </si>
  <si>
    <t>JPmorgan Chase Bank N. A. | Revolving Credit Facility | Adjusted LIBOR, CDOR or EURIBOR | Maximum</t>
  </si>
  <si>
    <t>1.625%</t>
  </si>
  <si>
    <t>JPmorgan Chase Bank N. A. | Revolving Credit Facility | Adjusted ABR | Minimum</t>
  </si>
  <si>
    <t>0.125%</t>
  </si>
  <si>
    <t>JPmorgan Chase Bank N. A. | Revolving Credit Facility | Adjusted ABR | Maximum</t>
  </si>
  <si>
    <t>0.625%</t>
  </si>
  <si>
    <t>Wells Fargo Bank National Association | Unsecured revolving line of credit</t>
  </si>
  <si>
    <t>Line of credit facility, expire date</t>
  </si>
  <si>
    <t>2019-03</t>
  </si>
  <si>
    <t>Components of Income before Income Taxes (Detail) - USD ($) $ in Thousands</t>
  </si>
  <si>
    <t>Schedule Of Income Loss From Continuing Operations [Line Items]</t>
  </si>
  <si>
    <t>Domestic</t>
  </si>
  <si>
    <t>Foreign</t>
  </si>
  <si>
    <t>Components of Provision for Income Tax Expense or Benefit (Detail) - USD ($) $ in Thousands</t>
  </si>
  <si>
    <t>Current, Federal</t>
  </si>
  <si>
    <t>Current, State</t>
  </si>
  <si>
    <t>Current, Foreign</t>
  </si>
  <si>
    <t>Current income tax expense, total</t>
  </si>
  <si>
    <t>Deferred, Federal</t>
  </si>
  <si>
    <t>Deferred, State</t>
  </si>
  <si>
    <t>Deferred, Foreign</t>
  </si>
  <si>
    <t>Deferred income tax expense (benefit), total</t>
  </si>
  <si>
    <t>Income tax expense (benefit), total</t>
  </si>
  <si>
    <t>Differences Between the Statutory U.S. Federal Income Tax Rate and the Company's Effective Tax Rate (Detail)</t>
  </si>
  <si>
    <t>Schedule of Effective Tax Rate Reconciliation [Line Items]</t>
  </si>
  <si>
    <t>Expected provision at statutory U.S. federal tax rate</t>
  </si>
  <si>
    <t>35.00%</t>
  </si>
  <si>
    <t>State and local income taxes, net of federal tax benefit</t>
  </si>
  <si>
    <t>3.70%</t>
  </si>
  <si>
    <t>2.20%</t>
  </si>
  <si>
    <t>Foreign taxes</t>
  </si>
  <si>
    <t>(2.00%)</t>
  </si>
  <si>
    <t>(2.40%)</t>
  </si>
  <si>
    <t>(2.70%)</t>
  </si>
  <si>
    <t>Federal rehabilitation tax credit</t>
  </si>
  <si>
    <t>(1.90%)</t>
  </si>
  <si>
    <t>(0.00%)</t>
  </si>
  <si>
    <t>(0.60%)</t>
  </si>
  <si>
    <t>Other</t>
  </si>
  <si>
    <t>1.10%</t>
  </si>
  <si>
    <t>(0.30%)</t>
  </si>
  <si>
    <t>0.10%</t>
  </si>
  <si>
    <t>Effective tax rate</t>
  </si>
  <si>
    <t>35.90%</t>
  </si>
  <si>
    <t>36.00%</t>
  </si>
  <si>
    <t>34.00%</t>
  </si>
  <si>
    <t>Significant Components of Deferred Tax Assets and Liabilities (Detail) - USD ($) $ in Thousands</t>
  </si>
  <si>
    <t>Components Of Deferred Tax Assets And Liabilities [Line Items]</t>
  </si>
  <si>
    <t>Prepaid expense</t>
  </si>
  <si>
    <t>Depreciation</t>
  </si>
  <si>
    <t>Other temporary differences</t>
  </si>
  <si>
    <t>Gross deferred tax liabilities</t>
  </si>
  <si>
    <t>Deferred rent</t>
  </si>
  <si>
    <t>Accounts receivable</t>
  </si>
  <si>
    <t>Net operating loss carryforwards</t>
  </si>
  <si>
    <t>Tax uncertainties</t>
  </si>
  <si>
    <t>Accrued salaries and benefits</t>
  </si>
  <si>
    <t>Income tax credits</t>
  </si>
  <si>
    <t>Gross deferred tax assets, before valuation allowances</t>
  </si>
  <si>
    <t>Valuation allowances</t>
  </si>
  <si>
    <t>Net deferred tax assets</t>
  </si>
  <si>
    <t>Income Taxes - Additional Information (Detail) - USD ($) $ in Thousands</t>
  </si>
  <si>
    <t>Income Taxes [Line Items]</t>
  </si>
  <si>
    <t>Net deferred tax assets, non-current</t>
  </si>
  <si>
    <t>Unrecognized tax benefit that, if recognized, would impact the effective tax rate</t>
  </si>
  <si>
    <t>Recognized (benefit)/expense in interest and penalties</t>
  </si>
  <si>
    <t>Accrued amounts for payment of interest and penalties</t>
  </si>
  <si>
    <t>Unrecognized tax benefits, lower bound</t>
  </si>
  <si>
    <t>Unrecognized tax benefits, upper bound</t>
  </si>
  <si>
    <t>U.S. Federal</t>
  </si>
  <si>
    <t>Tax credit carryforwards</t>
  </si>
  <si>
    <t>U.S. Federal | Earliest Tax Year</t>
  </si>
  <si>
    <t>Expiration date</t>
  </si>
  <si>
    <t>Tax credit expiration date</t>
  </si>
  <si>
    <t>U.S. Federal | Latest Tax Year</t>
  </si>
  <si>
    <t>State and Local Jurisdiction</t>
  </si>
  <si>
    <t>Foreign Jurisdictions</t>
  </si>
  <si>
    <t>Net operating loss carryforwards, expire 2017 through 2033</t>
  </si>
  <si>
    <t>Net operating loss carryforwards, do not expire</t>
  </si>
  <si>
    <t>Undistributed earnings</t>
  </si>
  <si>
    <t>Foreign Jurisdictions | Earliest Tax Year</t>
  </si>
  <si>
    <t>Foreign Jurisdictions | Latest Tax Year</t>
  </si>
  <si>
    <t>Reconciliation of Beginning and Ending Balances of Total Amounts of Gross Unrecognized Tax Benefits (Detail) - USD ($) $ in Thousands</t>
  </si>
  <si>
    <t>Reconciliation Of Income Taxes [Line Items]</t>
  </si>
  <si>
    <t>Balance at the beginning of the period</t>
  </si>
  <si>
    <t>Increases in tax positions for prior years</t>
  </si>
  <si>
    <t>Decreases in tax positions for prior years</t>
  </si>
  <si>
    <t>Increases in tax positions for current year</t>
  </si>
  <si>
    <t>Settlements</t>
  </si>
  <si>
    <t>Lapse in statute of limitations</t>
  </si>
  <si>
    <t>Balance at the end of the period</t>
  </si>
  <si>
    <t>Share-Based Compensation - Additional Information (Detail) - USD ($)</t>
  </si>
  <si>
    <t>Share-based Compensation Arrangement by Share-based Payment Award [Line Items]</t>
  </si>
  <si>
    <t>Assumed annualized forfeiture rate</t>
  </si>
  <si>
    <t>5.00%</t>
  </si>
  <si>
    <t>Tax benefit associated with share-based compensation expense</t>
  </si>
  <si>
    <t>Tax benefit realized from share-based compensation</t>
  </si>
  <si>
    <t>Common shares per PSU</t>
  </si>
  <si>
    <t>100.00%</t>
  </si>
  <si>
    <t>Minimum</t>
  </si>
  <si>
    <t>Stock options vesting period, maximum (in years)</t>
  </si>
  <si>
    <t>7 years</t>
  </si>
  <si>
    <t>Maximum</t>
  </si>
  <si>
    <t>Two Thousand Eight Stock Incentive Plan</t>
  </si>
  <si>
    <t>Common shares authorized</t>
  </si>
  <si>
    <t>Common shares available to grant</t>
  </si>
  <si>
    <t>Share based awards granted in previous years</t>
  </si>
  <si>
    <t>Stock Options</t>
  </si>
  <si>
    <t>Compensation cost of stock options granted but not yet vested</t>
  </si>
  <si>
    <t>Weighted average period of recognition (in years)</t>
  </si>
  <si>
    <t>3 months 18 days</t>
  </si>
  <si>
    <t>Stock Options | Minimum</t>
  </si>
  <si>
    <t>1 year</t>
  </si>
  <si>
    <t>Stock Options | Maximum</t>
  </si>
  <si>
    <t>Stock Appreciation Rights (SARs)</t>
  </si>
  <si>
    <t>1 year 7 months 6 days</t>
  </si>
  <si>
    <t>Awards granted</t>
  </si>
  <si>
    <t>Performance Stock Units</t>
  </si>
  <si>
    <t>Weighted average grant date fair value</t>
  </si>
  <si>
    <t>Granted, Shares</t>
  </si>
  <si>
    <t>Vested, Shares</t>
  </si>
  <si>
    <t>Restricted Stock Units (RSUs)</t>
  </si>
  <si>
    <t>Restricted Stock Units (RSUs) | Minimum</t>
  </si>
  <si>
    <t>Restricted Stock Units (RSUs) | Maximum</t>
  </si>
  <si>
    <t>Schedule of Share-Based Compensation Expense (Income) Included in Selling, General and Administrative Expenses in Condensed Consolidated Statements of Income (Detail) - USD ($) $ in Thousands</t>
  </si>
  <si>
    <t>[1],[2]</t>
  </si>
  <si>
    <t>[1]</t>
  </si>
  <si>
    <t>Includes the reversal of $1,396 of previously recognized compensation expense in fiscal 2015, related to 163,336 PSU's that will not vest as the achievement of the related performance target is not probable.</t>
  </si>
  <si>
    <t>[2]</t>
  </si>
  <si>
    <t>Includes the reversal of $967 of previously recognized compensation expense in fiscal 2016, related to 50,004 PSU's that will not vest as the achievement of the related performance target is not probable.</t>
  </si>
  <si>
    <t>Schedule of Share-Based Compensation Expense (Income) Included in Selling, General and Administrative Expenses in Condensed Consolidated Statements of Income (Parenthetical) (Detail) - USD ($) $ in Thousands</t>
  </si>
  <si>
    <t>Reversal of share-based compensation expense</t>
  </si>
  <si>
    <t>Shares, granted</t>
  </si>
  <si>
    <t>Performance Stock Units | Deferred Compensation, Share-based Payments</t>
  </si>
  <si>
    <t>Weighted Average Assumptions Used to Estimate Fair Value of Stock Options at Date of Grant (Detail) - Stock Options</t>
  </si>
  <si>
    <t>Expected life, in years</t>
  </si>
  <si>
    <t>3 years 6 months</t>
  </si>
  <si>
    <t>3 years 4 months 24 days</t>
  </si>
  <si>
    <t>Risk-free interest rate</t>
  </si>
  <si>
    <t>1.20%</t>
  </si>
  <si>
    <t>0.60%</t>
  </si>
  <si>
    <t>Volatility</t>
  </si>
  <si>
    <t>32.50%</t>
  </si>
  <si>
    <t>33.00%</t>
  </si>
  <si>
    <t>Dividend rate</t>
  </si>
  <si>
    <t>0.00%</t>
  </si>
  <si>
    <t>Summary of Stock Option Activity (Detail) - Stock Options - USD ($) $ / shares in Units, $ in Thousands</t>
  </si>
  <si>
    <t>Awards outstanding at beginning of year, Shares</t>
  </si>
  <si>
    <t>Exercised, Shares</t>
  </si>
  <si>
    <t>Forfeited or Expired, Shares</t>
  </si>
  <si>
    <t>Awards outstanding at end of year, Shares</t>
  </si>
  <si>
    <t>Awards outstanding expected to vest, Shares</t>
  </si>
  <si>
    <t>Awards exercisable at end of year, Shares</t>
  </si>
  <si>
    <t>Awards outstanding at beginning of year, Weighted Average Exercise Price</t>
  </si>
  <si>
    <t>Granted, Weighted Average Exercise Price</t>
  </si>
  <si>
    <t>Exercised, Weighted Average Exercise Price</t>
  </si>
  <si>
    <t>Forfeited or Expired, Weighted Average Exercise Price</t>
  </si>
  <si>
    <t>Awards outstanding at end of year, Weighted Average Exercise Price</t>
  </si>
  <si>
    <t>Awards outstanding expected to vest, Weighted Average Exercise Price</t>
  </si>
  <si>
    <t>Awards exercisable at end of year, Weighted Average Exercise Price</t>
  </si>
  <si>
    <t>Awards outstanding at end of year, Weighted Average Remaining Contractual Term (years)</t>
  </si>
  <si>
    <t>2 years 10 months 24 days</t>
  </si>
  <si>
    <t>Awards outstanding expected to vest, Weighted Average Remaining Contractual Term (years)</t>
  </si>
  <si>
    <t>Awards exercisable at end of year, Weighted Average Remaining Contractual Term (years)</t>
  </si>
  <si>
    <t>Awards outstanding at beginning of year, Aggregate Intrinsic Value</t>
  </si>
  <si>
    <t>Awards outstanding at end of year, Aggregate Intrinsic Value</t>
  </si>
  <si>
    <t>Awards outstanding expected to vest, Aggregate Intrinsic Value</t>
  </si>
  <si>
    <t>Awards exercisable at end of year, Aggregate Intrinsic Value</t>
  </si>
  <si>
    <t>Summary of Other Information Related to Stock Options (Detail) - USD ($) $ / shares in Units, $ in Thousands</t>
  </si>
  <si>
    <t>Net cash proceeds from the exercise of stock options</t>
  </si>
  <si>
    <t>Weighted-average grant date fair value-per share</t>
  </si>
  <si>
    <t>Intrinsic value of awards exercised</t>
  </si>
  <si>
    <t>Weighted Average Assumptions Used to Estimate Fair Value of Stock Appreciation Right's at Date of Grant (Detail) - Stock Appreciation Rights (SARs)</t>
  </si>
  <si>
    <t>0 years</t>
  </si>
  <si>
    <t>5 years 7 months 6 days</t>
  </si>
  <si>
    <t>1.00%</t>
  </si>
  <si>
    <t>46.00%</t>
  </si>
  <si>
    <t>Summary of Stock Appreciation Right Activity (Detail) - Stock Appreciation Rights (SARs) - USD ($) $ / shares in Units, $ in Thousands</t>
  </si>
  <si>
    <t>4 years 7 months 6 days</t>
  </si>
  <si>
    <t>Summary of Other Information Related to SAR's (Detail) - Stock Appreciation Rights (SARs) - USD ($) $ / shares in Units, $ in Thousands</t>
  </si>
  <si>
    <t>Summary of Performance Share Units Activity (Detail) - Performance Stock Units - $ / shares</t>
  </si>
  <si>
    <t>Non-vested awards outstanding at beginning of year, Shares</t>
  </si>
  <si>
    <t>Forfeited, Shares</t>
  </si>
  <si>
    <t>Non-vested awards outstanding at end of year, Shares</t>
  </si>
  <si>
    <t>Non-vested awards outstanding at beginning of year, Weighted average fair value</t>
  </si>
  <si>
    <t>Granted, Weighted average fair value</t>
  </si>
  <si>
    <t>Vested, Weighted average fair value</t>
  </si>
  <si>
    <t>Forfeited, Weighted average fair value</t>
  </si>
  <si>
    <t>Non-vested awards outstanding at end of year, Weighted average fair value</t>
  </si>
  <si>
    <t>Summary of Restricted Stock Unit's Activity (Detail) - Restricted Stock Units (RSUs) - $ / shares</t>
  </si>
  <si>
    <t>Shareholders' Equity - Additional Information (Detail) - USD ($) $ / shares in Units, $ in Thousands</t>
  </si>
  <si>
    <t>3 Months Ended</t>
  </si>
  <si>
    <t>Apr. 30, 2015</t>
  </si>
  <si>
    <t>Feb. 23, 2015</t>
  </si>
  <si>
    <t>May. 27, 2014</t>
  </si>
  <si>
    <t>Aug. 27, 2013</t>
  </si>
  <si>
    <t>Equity, Class of Treasury Stock [Line Items]</t>
  </si>
  <si>
    <t>Common shares authorized for repurchase, shares</t>
  </si>
  <si>
    <t>Stock repurchased and retired during period, common shares</t>
  </si>
  <si>
    <t>Stock repurchased and retired during period, total cost</t>
  </si>
  <si>
    <t>Average cost per share</t>
  </si>
  <si>
    <t>Additional paid-in-capital reduction related to shares repurchased</t>
  </si>
  <si>
    <t>Retained earnings reduction related to shares repurchased</t>
  </si>
  <si>
    <t>Employee Stock</t>
  </si>
  <si>
    <t>New Share Repurchase Program</t>
  </si>
  <si>
    <t>Change in Accumulated Other Comprehensive Income (Loss) by Component, Net of Tax (Detail) - USD ($) $ in Thousands</t>
  </si>
  <si>
    <t>Reclassification Adjustment out of Accumulated Other Comprehensive Income [Line Items]</t>
  </si>
  <si>
    <t>Beginning Balance</t>
  </si>
  <si>
    <t>Other comprehensive income (loss) before reclassifications</t>
  </si>
  <si>
    <t>Amounts reclassified from accumulated other comprehensive income (loss)</t>
  </si>
  <si>
    <t>Ending Balance</t>
  </si>
  <si>
    <t>Foreign Currency Translation</t>
  </si>
  <si>
    <t>Unrealized Gains and (Losses) on available- for-Sale Securities</t>
  </si>
  <si>
    <t>Reconciliation of Weighted Average Common Shares Outstanding Used for Computation of Basic and Diluted Net Income Per Common Share (Detail) - shares</t>
  </si>
  <si>
    <t>Earnings Per Share [Line Items]</t>
  </si>
  <si>
    <t>Basic weighted-average common shares outstanding</t>
  </si>
  <si>
    <t>Effect of dilutive options, stock appreciation rights, restricted stock units and performance stock units</t>
  </si>
  <si>
    <t>Diluted weighted-average shares outstanding</t>
  </si>
  <si>
    <t>Net Income per Common Share - Additional Information (Detail) - $ / shares</t>
  </si>
  <si>
    <t>Antidilutive Securities Excluded from Computation of Earnings Per Share [Line Items]</t>
  </si>
  <si>
    <t>Anti-dilutive common shares</t>
  </si>
  <si>
    <t>Anti-dilutive common shares exercise price, minimum</t>
  </si>
  <si>
    <t>Anti-dilutive common shares exercise price, maximum</t>
  </si>
  <si>
    <t>Schedule by Year of Future Minimum Lease Payments for Operating Leases with Original Terms in Excess of One Year (Detail) $ in Thousands</t>
  </si>
  <si>
    <t>Schedule of Operating Leases [Line Items]</t>
  </si>
  <si>
    <t>Thereafter</t>
  </si>
  <si>
    <t>Total minimum lease payments</t>
  </si>
  <si>
    <t>Commitments and Contingencies - Additional Information (Detail)</t>
  </si>
  <si>
    <t>Jan. 31, 2016USD ($)Store</t>
  </si>
  <si>
    <t>Jan. 31, 2015USD ($)</t>
  </si>
  <si>
    <t>Commitments and Contingencies Disclosure [Line Items]</t>
  </si>
  <si>
    <t>Number of lease commitment not opened | Store</t>
  </si>
  <si>
    <t>Commitments for un-fulfilled purchase orders</t>
  </si>
  <si>
    <t>Commitments with construction contractors</t>
  </si>
  <si>
    <t>U.S. based employees age limit to participate in 401(k) Saving Plan</t>
  </si>
  <si>
    <t>18 years</t>
  </si>
  <si>
    <t>Employer matching contribution per employee</t>
  </si>
  <si>
    <t>Percentage of employee contribution for first threshold limit of employer contribution</t>
  </si>
  <si>
    <t>6.00%</t>
  </si>
  <si>
    <t>Employees contribution percentage vested</t>
  </si>
  <si>
    <t>Percentage of employers contribution per year vested</t>
  </si>
  <si>
    <t>20.00%</t>
  </si>
  <si>
    <t>Company's contribution to Savings Plan</t>
  </si>
  <si>
    <t>Nonqualified Deferred Compensation Plan</t>
  </si>
  <si>
    <t>Deferred compensation obligation</t>
  </si>
  <si>
    <t>Aggregate market value of investments</t>
  </si>
  <si>
    <t>Operating lease, renewal option</t>
  </si>
  <si>
    <t>Percentage of compensation deferred by employees under Saving Plan</t>
  </si>
  <si>
    <t>25.00%</t>
  </si>
  <si>
    <t>Rent Expense for Operating Leases (Detail) - USD ($) $ in Thousands</t>
  </si>
  <si>
    <t>Lease and Rental Expense [Line Items]</t>
  </si>
  <si>
    <t>Minimum and percentage rentals</t>
  </si>
  <si>
    <t>Contingent rentals</t>
  </si>
  <si>
    <t>Related Party Transactions - Additional Information (Detail) - USD ($) $ in Thousands</t>
  </si>
  <si>
    <t>Related Party Transaction [Line Items]</t>
  </si>
  <si>
    <t>Fees paid</t>
  </si>
  <si>
    <t>Fees due</t>
  </si>
  <si>
    <t>West Street Consultancy Limited</t>
  </si>
  <si>
    <t>Real estate commission paid</t>
  </si>
  <si>
    <t>HED Real Estate BV</t>
  </si>
  <si>
    <t>Segment Reporting - Additional Information (Detail)</t>
  </si>
  <si>
    <t>Jan. 31, 2016StoreCustomerOutletBrandSegment</t>
  </si>
  <si>
    <t>Segment Reporting Information [Line Items]</t>
  </si>
  <si>
    <t>Number of stores</t>
  </si>
  <si>
    <t>Number of major customers exceeding ten percentage thresholds | Customer</t>
  </si>
  <si>
    <t>Retail Operations</t>
  </si>
  <si>
    <t>Number of reporting segments | Segment</t>
  </si>
  <si>
    <t>Number of brands | Brand</t>
  </si>
  <si>
    <t>Percentage of net sales</t>
  </si>
  <si>
    <t>92.40%</t>
  </si>
  <si>
    <t>93.20%</t>
  </si>
  <si>
    <t>94.20%</t>
  </si>
  <si>
    <t>Wholesale Operations</t>
  </si>
  <si>
    <t>Number of stores | Outlet</t>
  </si>
  <si>
    <t>Schedule of Operations by Segment (Detail) - USD ($) $ in Thousands</t>
  </si>
  <si>
    <t>Total net sales</t>
  </si>
  <si>
    <t>General corporate expenses</t>
  </si>
  <si>
    <t>Total income from operations</t>
  </si>
  <si>
    <t>Total depreciation expense for property and equipment</t>
  </si>
  <si>
    <t>Total inventory</t>
  </si>
  <si>
    <t>Total property and equipment, net</t>
  </si>
  <si>
    <t>Total cash paid for property and equipment</t>
  </si>
  <si>
    <t>Operating Segments</t>
  </si>
  <si>
    <t>Operating Segments | Retail Operations</t>
  </si>
  <si>
    <t>Operating Segments | Wholesale Operations</t>
  </si>
  <si>
    <t>Intersegment Elimination</t>
  </si>
  <si>
    <t>Schedule of Revenues and Long-Lived Assets, by Domestic and Foreign Operations Segment (Detail) - USD ($) $ in Thousands</t>
  </si>
  <si>
    <t>Domestic Operations</t>
  </si>
  <si>
    <t>Foreign Opera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912615</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17401220</v>
      </c>
    </row>
    <row spans="1:4" r="18">
      <c t="s" s="4" r="A18">
        <v>30</v>
      </c>
      <c t="n" s="7" r="D18">
        <v>3014925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51</v>
      </c>
      <c t="s" s="2" r="B1">
        <v>1</v>
      </c>
    </row>
    <row spans="1:2" r="2">
      <c t="s" s="2" r="B2">
        <v>2</v>
      </c>
    </row>
    <row spans="1:2" r="3">
      <c t="s" s="4" r="A3">
        <v>151</v>
      </c>
      <c t="s" s="4" r="B3">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153</v>
      </c>
      <c t="s" s="2" r="B1">
        <v>1</v>
      </c>
    </row>
    <row spans="1:2" r="2">
      <c t="s" s="2" r="B2">
        <v>2</v>
      </c>
    </row>
    <row spans="1:2" r="3">
      <c t="s" s="4" r="A3">
        <v>153</v>
      </c>
      <c t="s" s="4" r="B3">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55</v>
      </c>
      <c t="s" s="2" r="B1">
        <v>1</v>
      </c>
    </row>
    <row spans="1:2" r="2">
      <c t="s" s="2" r="B2">
        <v>2</v>
      </c>
    </row>
    <row spans="1:2" r="3">
      <c t="s" s="4" r="A3">
        <v>155</v>
      </c>
      <c t="s" s="4" r="B3">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57</v>
      </c>
      <c t="s" s="2" r="B1">
        <v>1</v>
      </c>
    </row>
    <row spans="1:2" r="2">
      <c t="s" s="2" r="B2">
        <v>2</v>
      </c>
    </row>
    <row spans="1:2" r="3">
      <c t="s" s="4" r="A3">
        <v>157</v>
      </c>
      <c t="s" s="4" r="B3">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159</v>
      </c>
      <c t="s" s="2" r="B1">
        <v>1</v>
      </c>
    </row>
    <row spans="1:2" r="2">
      <c t="s" s="2" r="B2">
        <v>2</v>
      </c>
    </row>
    <row spans="1:2" r="3">
      <c t="s" s="4" r="A3">
        <v>159</v>
      </c>
      <c t="s" s="4" r="B3">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61</v>
      </c>
      <c t="s" s="2" r="B1">
        <v>1</v>
      </c>
    </row>
    <row spans="1:2" r="2">
      <c t="s" s="2" r="B2">
        <v>2</v>
      </c>
    </row>
    <row spans="1:2" r="3">
      <c t="s" s="4" r="A3">
        <v>161</v>
      </c>
      <c t="s" s="4" r="B3">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63</v>
      </c>
      <c t="s" s="2" r="B1">
        <v>1</v>
      </c>
    </row>
    <row spans="1:2" r="2">
      <c t="s" s="2" r="B2">
        <v>2</v>
      </c>
    </row>
    <row spans="1:2" r="3">
      <c t="s" s="4" r="A3">
        <v>163</v>
      </c>
      <c t="s" s="4" r="B3">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65</v>
      </c>
      <c t="s" s="2" r="B1">
        <v>1</v>
      </c>
    </row>
    <row spans="1:2" r="2">
      <c t="s" s="2" r="B2">
        <v>2</v>
      </c>
    </row>
    <row spans="1:2" r="3">
      <c t="s" s="4" r="A3">
        <v>165</v>
      </c>
      <c t="s" s="4" r="B3">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4" r="A3">
        <v>167</v>
      </c>
      <c t="s" s="4" r="B3">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69</v>
      </c>
      <c t="s" s="2" r="B1">
        <v>1</v>
      </c>
    </row>
    <row spans="1:2" r="2">
      <c t="s" s="2" r="B2">
        <v>2</v>
      </c>
    </row>
    <row spans="1:2" r="3">
      <c t="s" s="4" r="A3">
        <v>169</v>
      </c>
      <c t="s" s="4" r="B3">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65276</v>
      </c>
      <c t="n" s="7" r="C3">
        <v>154558</v>
      </c>
    </row>
    <row spans="1:3" r="4">
      <c t="s" s="4" r="A4">
        <v>35</v>
      </c>
      <c t="n" s="6" r="B4">
        <v>61061</v>
      </c>
      <c t="n" s="6" r="C4">
        <v>104246</v>
      </c>
    </row>
    <row spans="1:3" r="5">
      <c t="s" s="4" r="A5">
        <v>36</v>
      </c>
      <c t="n" s="6" r="B5">
        <v>75723</v>
      </c>
      <c t="n" s="6" r="C5">
        <v>70458</v>
      </c>
    </row>
    <row spans="1:3" r="6">
      <c t="s" s="4" r="A6">
        <v>37</v>
      </c>
      <c t="n" s="6" r="B6">
        <v>330223</v>
      </c>
      <c t="n" s="6" r="C6">
        <v>358237</v>
      </c>
    </row>
    <row spans="1:3" r="7">
      <c t="s" s="4" r="A7">
        <v>38</v>
      </c>
      <c t="n" s="6" r="B7">
        <v>102078</v>
      </c>
      <c t="n" s="6" r="C7">
        <v>102863</v>
      </c>
    </row>
    <row spans="1:3" r="8">
      <c t="s" s="4" r="A8">
        <v>39</v>
      </c>
      <c t="n" s="6" r="C8">
        <v>18755</v>
      </c>
    </row>
    <row spans="1:3" r="9">
      <c t="s" s="4" r="A9">
        <v>40</v>
      </c>
      <c t="n" s="6" r="B9">
        <v>834361</v>
      </c>
      <c t="n" s="6" r="C9">
        <v>809117</v>
      </c>
    </row>
    <row spans="1:3" r="10">
      <c t="s" s="4" r="A10">
        <v>41</v>
      </c>
      <c t="n" s="6" r="B10">
        <v>863137</v>
      </c>
      <c t="n" s="6" r="C10">
        <v>889232</v>
      </c>
    </row>
    <row spans="1:3" r="11">
      <c t="s" s="4" r="A11">
        <v>35</v>
      </c>
      <c t="n" s="6" r="B11">
        <v>36600</v>
      </c>
      <c t="n" s="6" r="C11">
        <v>104448</v>
      </c>
    </row>
    <row spans="1:3" r="12">
      <c t="s" s="4" r="A12">
        <v>42</v>
      </c>
      <c t="n" s="6" r="B12">
        <v>99203</v>
      </c>
      <c t="n" s="6" r="C12">
        <v>85944</v>
      </c>
    </row>
    <row spans="1:3" r="13">
      <c t="s" s="4" r="A13">
        <v>43</v>
      </c>
      <c t="n" s="6" r="B13">
        <v>1833301</v>
      </c>
      <c t="n" s="6" r="C13">
        <v>1888741</v>
      </c>
    </row>
    <row spans="1:3" r="14">
      <c t="s" s="3" r="A14">
        <v>44</v>
      </c>
    </row>
    <row spans="1:3" r="15">
      <c t="s" s="4" r="A15">
        <v>45</v>
      </c>
      <c t="n" s="6" r="B15">
        <v>118035</v>
      </c>
      <c t="n" s="6" r="C15">
        <v>156090</v>
      </c>
    </row>
    <row spans="1:3" r="16">
      <c t="s" s="4" r="A16">
        <v>46</v>
      </c>
      <c t="n" s="6" r="B16">
        <v>41474</v>
      </c>
      <c t="n" s="6" r="C16">
        <v>45007</v>
      </c>
    </row>
    <row spans="1:3" r="17">
      <c t="s" s="4" r="A17">
        <v>47</v>
      </c>
      <c t="n" s="6" r="B17">
        <v>169722</v>
      </c>
      <c t="n" s="6" r="C17">
        <v>152643</v>
      </c>
    </row>
    <row spans="1:3" r="18">
      <c t="s" s="4" r="A18">
        <v>48</v>
      </c>
      <c t="n" s="6" r="B18">
        <v>329231</v>
      </c>
      <c t="n" s="6" r="C18">
        <v>353740</v>
      </c>
    </row>
    <row spans="1:3" r="19">
      <c t="s" s="4" r="A19">
        <v>49</v>
      </c>
      <c t="n" s="6" r="B19">
        <v>150000</v>
      </c>
    </row>
    <row spans="1:3" r="20">
      <c t="s" s="4" r="A20">
        <v>50</v>
      </c>
      <c t="n" s="6" r="B20">
        <v>216843</v>
      </c>
      <c t="n" s="6" r="C20">
        <v>207032</v>
      </c>
    </row>
    <row spans="1:3" r="21">
      <c t="s" s="4" r="A21">
        <v>51</v>
      </c>
      <c t="n" s="7" r="B21">
        <v>696074</v>
      </c>
      <c t="n" s="7" r="C21">
        <v>560772</v>
      </c>
    </row>
    <row spans="1:3" r="22">
      <c t="s" s="4" r="A22">
        <v>52</v>
      </c>
      <c t="s" s="4" r="B22">
        <v>53</v>
      </c>
      <c t="s" s="4" r="C22">
        <v>53</v>
      </c>
    </row>
    <row spans="1:3" r="23">
      <c t="s" s="3" r="A23">
        <v>54</v>
      </c>
    </row>
    <row spans="1:3" r="24">
      <c t="s" s="4" r="A24">
        <v>55</v>
      </c>
      <c t="s" s="4" r="B24">
        <v>53</v>
      </c>
      <c t="s" s="4" r="C24">
        <v>53</v>
      </c>
    </row>
    <row spans="1:3" r="25">
      <c t="s" s="4" r="A25">
        <v>56</v>
      </c>
      <c t="n" s="7" r="B25">
        <v>12</v>
      </c>
      <c t="n" s="7" r="C25">
        <v>13</v>
      </c>
    </row>
    <row spans="1:3" r="26">
      <c t="s" s="4" r="A26">
        <v>57</v>
      </c>
      <c t="n" s="6" r="B26">
        <v>0</v>
      </c>
      <c t="n" s="6" r="C26">
        <v>0</v>
      </c>
    </row>
    <row spans="1:3" r="27">
      <c t="s" s="4" r="A27">
        <v>58</v>
      </c>
      <c t="n" s="6" r="B27">
        <v>1160666</v>
      </c>
      <c t="n" s="6" r="C27">
        <v>1343383</v>
      </c>
    </row>
    <row spans="1:3" r="28">
      <c t="s" s="4" r="A28">
        <v>59</v>
      </c>
      <c t="n" s="6" r="B28">
        <v>-23451</v>
      </c>
      <c t="n" s="6" r="C28">
        <v>-15427</v>
      </c>
    </row>
    <row spans="1:3" r="29">
      <c t="s" s="4" r="A29">
        <v>60</v>
      </c>
      <c t="n" s="6" r="B29">
        <v>1137227</v>
      </c>
      <c t="n" s="6" r="C29">
        <v>1327969</v>
      </c>
    </row>
    <row spans="1:3" r="30">
      <c t="s" s="4" r="A30">
        <v>61</v>
      </c>
      <c t="n" s="7" r="B30">
        <v>1833301</v>
      </c>
      <c t="n" s="7" r="C30">
        <v>1888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4" r="A3">
        <v>171</v>
      </c>
      <c t="s" s="4" r="B3">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4" r="A3">
        <v>173</v>
      </c>
      <c t="s" s="4" r="B3">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75</v>
      </c>
      <c t="s" s="2" r="B1">
        <v>1</v>
      </c>
    </row>
    <row spans="1:2" r="2">
      <c t="s" s="2" r="B2">
        <v>2</v>
      </c>
    </row>
    <row spans="1:2" r="3">
      <c t="s" s="4" r="A3">
        <v>175</v>
      </c>
      <c t="s" s="4" r="B3">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80"/>
  </cols>
  <sheetData>
    <row spans="1:2" r="1">
      <c t="s" s="1" r="A1">
        <v>177</v>
      </c>
      <c t="s" s="2" r="B1">
        <v>1</v>
      </c>
    </row>
    <row spans="1:2" r="2">
      <c t="s" s="2" r="B2">
        <v>2</v>
      </c>
    </row>
    <row spans="1:2" r="3">
      <c t="s" s="4" r="A3">
        <v>178</v>
      </c>
      <c t="s" s="4" r="B3">
        <v>179</v>
      </c>
    </row>
    <row spans="1:2" r="4">
      <c t="s" s="4" r="A4">
        <v>180</v>
      </c>
      <c t="s" s="4" r="B4">
        <v>181</v>
      </c>
    </row>
    <row spans="1:2" r="5">
      <c t="s" s="4" r="A5">
        <v>182</v>
      </c>
      <c t="s" s="4" r="B5">
        <v>183</v>
      </c>
    </row>
    <row spans="1:2" r="6">
      <c t="s" s="4" r="A6">
        <v>184</v>
      </c>
      <c t="s" s="4" r="B6">
        <v>185</v>
      </c>
    </row>
    <row spans="1:2" r="7">
      <c t="s" s="4" r="A7">
        <v>151</v>
      </c>
      <c t="s" s="4" r="B7">
        <v>186</v>
      </c>
    </row>
    <row spans="1:2" r="8">
      <c t="s" s="4" r="A8">
        <v>187</v>
      </c>
      <c t="s" s="4" r="B8">
        <v>188</v>
      </c>
    </row>
    <row spans="1:2" r="9">
      <c t="s" s="4" r="A9">
        <v>37</v>
      </c>
      <c t="s" s="4" r="B9">
        <v>189</v>
      </c>
    </row>
    <row spans="1:2" r="10">
      <c t="s" s="4" r="A10">
        <v>155</v>
      </c>
      <c t="s" s="4" r="B10">
        <v>190</v>
      </c>
    </row>
    <row spans="1:2" r="11">
      <c t="s" s="4" r="A11">
        <v>191</v>
      </c>
      <c t="s" s="4" r="B11">
        <v>192</v>
      </c>
    </row>
    <row spans="1:2" r="12">
      <c t="s" s="4" r="A12">
        <v>193</v>
      </c>
      <c t="s" s="4" r="B12">
        <v>194</v>
      </c>
    </row>
    <row spans="1:2" r="13">
      <c t="s" s="4" r="A13">
        <v>195</v>
      </c>
      <c t="s" s="4" r="B13">
        <v>196</v>
      </c>
    </row>
    <row spans="1:2" r="14">
      <c t="s" s="4" r="A14">
        <v>197</v>
      </c>
      <c t="s" s="4" r="B14">
        <v>198</v>
      </c>
    </row>
    <row spans="1:2" r="15">
      <c t="s" s="4" r="A15">
        <v>199</v>
      </c>
      <c t="s" s="4" r="B15">
        <v>200</v>
      </c>
    </row>
    <row spans="1:2" r="16">
      <c t="s" s="4" r="A16">
        <v>201</v>
      </c>
      <c t="s" s="4" r="B16">
        <v>202</v>
      </c>
    </row>
    <row spans="1:2" r="17">
      <c t="s" s="4" r="A17">
        <v>203</v>
      </c>
      <c t="s" s="4" r="B17">
        <v>204</v>
      </c>
    </row>
    <row spans="1:2" r="18">
      <c t="s" s="4" r="A18">
        <v>205</v>
      </c>
      <c t="s" s="4" r="B18">
        <v>206</v>
      </c>
    </row>
    <row spans="1:2" r="19">
      <c t="s" s="4" r="A19">
        <v>207</v>
      </c>
      <c t="s" s="4" r="B19">
        <v>208</v>
      </c>
    </row>
    <row spans="1:2" r="20">
      <c t="s" s="4" r="A20">
        <v>209</v>
      </c>
      <c t="s" s="4" r="B20">
        <v>210</v>
      </c>
    </row>
    <row spans="1:2" r="21">
      <c t="s" s="4" r="A21">
        <v>211</v>
      </c>
      <c t="s" s="4" r="B21">
        <v>212</v>
      </c>
    </row>
    <row spans="1:2" r="22">
      <c t="s" s="4" r="A22">
        <v>161</v>
      </c>
      <c t="s" s="4" r="B22">
        <v>213</v>
      </c>
    </row>
    <row spans="1:2" r="23">
      <c t="s" s="4" r="A23">
        <v>169</v>
      </c>
      <c t="s" s="4" r="B23">
        <v>214</v>
      </c>
    </row>
    <row spans="1:2" r="24">
      <c t="s" s="4" r="A24">
        <v>215</v>
      </c>
      <c t="s" s="4" r="B24">
        <v>216</v>
      </c>
    </row>
    <row spans="1:2" r="25">
      <c t="s" s="4" r="A25">
        <v>217</v>
      </c>
      <c t="s" s="4" r="B25">
        <v>218</v>
      </c>
    </row>
    <row spans="1:2" r="26">
      <c t="s" s="4" r="A26">
        <v>219</v>
      </c>
      <c t="s" s="4" r="B26">
        <v>220</v>
      </c>
    </row>
    <row spans="1:2" r="27">
      <c t="s" s="4" r="A27">
        <v>171</v>
      </c>
      <c t="s" s="4" r="B27">
        <v>221</v>
      </c>
    </row>
    <row spans="1:2" r="28">
      <c t="s" s="4" r="A28">
        <v>222</v>
      </c>
      <c t="s" s="4" r="B28">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4" r="A3">
        <v>225</v>
      </c>
      <c t="s" s="4" r="B3">
        <v>226</v>
      </c>
    </row>
    <row spans="1:2" r="4">
      <c t="s" s="4" r="A4">
        <v>227</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4" r="A3">
        <v>230</v>
      </c>
      <c t="s" s="4" r="B3">
        <v>231</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s="1" r="A1">
        <v>234</v>
      </c>
      <c t="s" s="2" r="B1">
        <v>1</v>
      </c>
    </row>
    <row spans="1:2" r="2">
      <c t="s" s="2" r="B2">
        <v>2</v>
      </c>
    </row>
    <row spans="1:2" r="3">
      <c t="s" s="4" r="A3">
        <v>235</v>
      </c>
      <c t="s" s="4" r="B3">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37</v>
      </c>
      <c t="s" s="2" r="B1">
        <v>1</v>
      </c>
    </row>
    <row spans="1:2" r="2">
      <c t="s" s="2" r="B2">
        <v>2</v>
      </c>
    </row>
    <row spans="1:2" r="3">
      <c t="s" s="4" r="A3">
        <v>238</v>
      </c>
      <c t="s" s="4" r="B3">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240</v>
      </c>
      <c t="s" s="2" r="B1">
        <v>1</v>
      </c>
    </row>
    <row spans="1:2" r="2">
      <c t="s" s="2" r="B2">
        <v>2</v>
      </c>
    </row>
    <row spans="1:2" r="3">
      <c t="s" s="4" r="A3">
        <v>157</v>
      </c>
      <c t="s" s="4" r="B3">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4" r="A3">
        <v>243</v>
      </c>
      <c t="s" s="4" r="B3">
        <v>244</v>
      </c>
    </row>
    <row spans="1:2" r="4">
      <c t="s" s="4" r="A4">
        <v>245</v>
      </c>
      <c t="s" s="4" r="B4">
        <v>246</v>
      </c>
    </row>
    <row spans="1:2" r="5">
      <c t="s" s="4" r="A5">
        <v>247</v>
      </c>
      <c t="s" s="4" r="B5">
        <v>248</v>
      </c>
    </row>
    <row spans="1:2" r="6">
      <c t="s" s="4" r="A6">
        <v>249</v>
      </c>
      <c t="s" s="4" r="B6">
        <v>250</v>
      </c>
    </row>
    <row spans="1:2" r="7">
      <c t="s" s="4" r="A7">
        <v>251</v>
      </c>
      <c t="s" s="4" r="B7">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2</v>
      </c>
    </row>
    <row spans="1:3" r="2">
      <c t="s" s="4" r="A2">
        <v>63</v>
      </c>
      <c t="n" s="7" r="B2">
        <v>664</v>
      </c>
      <c t="n" s="7" r="C2">
        <v>850</v>
      </c>
    </row>
    <row spans="1:3" r="3">
      <c t="s" s="4" r="A3">
        <v>64</v>
      </c>
      <c t="n" s="8" r="B3">
        <v>0.0001</v>
      </c>
      <c t="n" s="8" r="C3">
        <v>0.0001</v>
      </c>
    </row>
    <row spans="1:3" r="4">
      <c t="s" s="4" r="A4">
        <v>65</v>
      </c>
      <c t="n" s="6" r="B4">
        <v>10000000</v>
      </c>
      <c t="n" s="6" r="C4">
        <v>10000000</v>
      </c>
    </row>
    <row spans="1:3" r="5">
      <c t="s" s="4" r="A5">
        <v>66</v>
      </c>
      <c t="n" s="6" r="B5">
        <v>0</v>
      </c>
      <c t="n" s="6" r="C5">
        <v>0</v>
      </c>
    </row>
    <row spans="1:3" r="6">
      <c t="s" s="4" r="A6">
        <v>67</v>
      </c>
      <c t="n" s="8" r="B6">
        <v>0.0001</v>
      </c>
      <c t="n" s="8" r="C6">
        <v>0.0001</v>
      </c>
    </row>
    <row spans="1:3" r="7">
      <c t="s" s="4" r="A7">
        <v>68</v>
      </c>
      <c t="n" s="6" r="B7">
        <v>200000000</v>
      </c>
      <c t="n" s="6" r="C7">
        <v>200000000</v>
      </c>
    </row>
    <row spans="1:3" r="8">
      <c t="s" s="4" r="A8">
        <v>69</v>
      </c>
      <c t="n" s="6" r="B8">
        <v>117321120</v>
      </c>
      <c t="n" s="6" r="C8">
        <v>130502864</v>
      </c>
    </row>
    <row spans="1:3" r="9">
      <c t="s" s="4" r="A9">
        <v>70</v>
      </c>
      <c t="n" s="6" r="B9">
        <v>117321120</v>
      </c>
      <c t="n" s="6" r="C9">
        <v>130502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4" r="A3">
        <v>254</v>
      </c>
      <c t="s" s="4" r="B3">
        <v>255</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row spans="1:2" r="11">
      <c t="s" s="4" r="A11">
        <v>270</v>
      </c>
      <c t="s" s="4" r="B11">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4" r="A3">
        <v>273</v>
      </c>
      <c t="s" s="4" r="B3">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4" r="A3">
        <v>276</v>
      </c>
      <c t="s" s="4" r="B3">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4" r="A3">
        <v>279</v>
      </c>
      <c t="s" s="4" r="B3">
        <v>280</v>
      </c>
    </row>
    <row spans="1:2" r="4">
      <c t="s" s="4" r="A4">
        <v>281</v>
      </c>
      <c t="s" s="4" r="B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4" r="A3">
        <v>284</v>
      </c>
      <c t="s" s="4" r="B3">
        <v>285</v>
      </c>
    </row>
    <row spans="1:2" r="4">
      <c t="s" s="4" r="A4">
        <v>286</v>
      </c>
      <c t="s" s="4" r="B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19"/>
  </cols>
  <sheetData>
    <row spans="1:3" r="1">
      <c t="s" s="1" r="A1">
        <v>288</v>
      </c>
      <c t="s" s="2" r="B1">
        <v>1</v>
      </c>
    </row>
    <row spans="1:3" r="2">
      <c t="s" s="2" r="B2">
        <v>289</v>
      </c>
      <c t="s" s="2" r="C2">
        <v>290</v>
      </c>
    </row>
    <row spans="1:3" r="3">
      <c t="s" s="3" r="A3">
        <v>291</v>
      </c>
    </row>
    <row spans="1:3" r="4">
      <c t="s" s="4" r="A4">
        <v>292</v>
      </c>
      <c t="n" s="6" r="B4">
        <v>572</v>
      </c>
      <c t="n" s="6" r="C4">
        <v>546</v>
      </c>
    </row>
    <row spans="1:3" r="5">
      <c t="s" s="4" r="A5">
        <v>293</v>
      </c>
      <c t="n" s="6" r="B5">
        <v>1800</v>
      </c>
    </row>
    <row spans="1:3" r="6">
      <c t="s" s="4" r="A6">
        <v>294</v>
      </c>
    </row>
    <row spans="1:3" r="7">
      <c t="s" s="3" r="A7">
        <v>291</v>
      </c>
    </row>
    <row spans="1:3" r="8">
      <c t="s" s="4" r="A8">
        <v>292</v>
      </c>
      <c t="n" s="6" r="B8">
        <v>485</v>
      </c>
      <c t="n" s="6" r="C8">
        <v>464</v>
      </c>
    </row>
    <row spans="1:3" r="9">
      <c t="s" s="4" r="A9">
        <v>295</v>
      </c>
    </row>
    <row spans="1:3" r="10">
      <c t="s" s="3" r="A10">
        <v>291</v>
      </c>
    </row>
    <row spans="1:3" r="11">
      <c t="s" s="4" r="A11">
        <v>292</v>
      </c>
      <c t="n" s="6" r="B11">
        <v>52</v>
      </c>
      <c t="n" s="6" r="C11">
        <v>50</v>
      </c>
    </row>
    <row spans="1:3" r="12">
      <c t="s" s="4" r="A12">
        <v>296</v>
      </c>
    </row>
    <row spans="1:3" r="13">
      <c t="s" s="3" r="A13">
        <v>291</v>
      </c>
    </row>
    <row spans="1:3" r="14">
      <c t="s" s="4" r="A14">
        <v>292</v>
      </c>
      <c t="n" s="6" r="B14">
        <v>35</v>
      </c>
      <c t="n" s="6" r="C14">
        <v>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297</v>
      </c>
      <c t="s" s="2" r="B1">
        <v>1</v>
      </c>
    </row>
    <row spans="1:4" r="2">
      <c t="s" s="2" r="B2">
        <v>2</v>
      </c>
      <c t="s" s="2" r="C2">
        <v>32</v>
      </c>
      <c t="s" s="2" r="D2">
        <v>72</v>
      </c>
    </row>
    <row spans="1:4" r="3">
      <c t="s" s="3" r="A3">
        <v>298</v>
      </c>
    </row>
    <row spans="1:4" r="4">
      <c t="s" s="4" r="A4">
        <v>299</v>
      </c>
      <c t="n" s="7" r="B4">
        <v>850</v>
      </c>
      <c t="n" s="7" r="C4">
        <v>1711</v>
      </c>
      <c t="n" s="7" r="D4">
        <v>1681</v>
      </c>
    </row>
    <row spans="1:4" r="5">
      <c t="s" s="4" r="A5">
        <v>300</v>
      </c>
      <c t="n" s="6" r="B5">
        <v>6578</v>
      </c>
      <c t="n" s="6" r="C5">
        <v>4666</v>
      </c>
      <c t="n" s="6" r="D5">
        <v>4400</v>
      </c>
    </row>
    <row spans="1:4" r="6">
      <c t="s" s="4" r="A6">
        <v>301</v>
      </c>
      <c t="n" s="6" r="B6">
        <v>-6764</v>
      </c>
      <c t="n" s="6" r="C6">
        <v>-5527</v>
      </c>
      <c t="n" s="6" r="D6">
        <v>-4370</v>
      </c>
    </row>
    <row spans="1:4" r="7">
      <c t="s" s="4" r="A7">
        <v>302</v>
      </c>
      <c t="n" s="7" r="B7">
        <v>664</v>
      </c>
      <c t="n" s="7" r="C7">
        <v>850</v>
      </c>
      <c t="n" s="7" r="D7">
        <v>171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spans="1:4" r="1">
      <c t="s" s="1" r="A1">
        <v>303</v>
      </c>
      <c t="s" s="2" r="B1">
        <v>1</v>
      </c>
    </row>
    <row spans="1:4" r="2">
      <c t="s" s="2" r="B2">
        <v>2</v>
      </c>
      <c t="s" s="2" r="C2">
        <v>32</v>
      </c>
      <c t="s" s="2" r="D2">
        <v>72</v>
      </c>
    </row>
    <row spans="1:4" r="3">
      <c t="s" s="3" r="A3">
        <v>304</v>
      </c>
    </row>
    <row spans="1:4" r="4">
      <c t="s" s="4" r="A4">
        <v>305</v>
      </c>
      <c t="n" s="7" r="B4">
        <v>8928</v>
      </c>
    </row>
    <row spans="1:4" r="5">
      <c t="s" s="4" r="A5">
        <v>306</v>
      </c>
      <c t="n" s="6" r="B5">
        <v>3724</v>
      </c>
      <c t="n" s="7" r="C5">
        <v>2146</v>
      </c>
    </row>
    <row spans="1:4" r="6">
      <c t="s" s="4" r="A6">
        <v>307</v>
      </c>
      <c t="n" s="6" r="B6">
        <v>114104</v>
      </c>
      <c t="n" s="6" r="C6">
        <v>103882</v>
      </c>
      <c t="n" s="7" r="D6">
        <v>91615</v>
      </c>
    </row>
    <row spans="1:4" r="7">
      <c t="s" s="4" r="A7">
        <v>308</v>
      </c>
      <c t="n" s="6" r="B7">
        <v>-7963</v>
      </c>
      <c t="n" s="6" r="C7">
        <v>-14128</v>
      </c>
      <c t="n" s="6" r="D7">
        <v>7194</v>
      </c>
    </row>
    <row spans="1:4" r="8">
      <c t="s" s="4" r="A8">
        <v>201</v>
      </c>
    </row>
    <row spans="1:4" r="9">
      <c t="s" s="3" r="A9">
        <v>304</v>
      </c>
    </row>
    <row spans="1:4" r="10">
      <c t="s" s="4" r="A10">
        <v>305</v>
      </c>
      <c t="n" s="6" r="B10">
        <v>7429</v>
      </c>
    </row>
    <row spans="1:4" r="11">
      <c t="s" s="4" r="A11">
        <v>203</v>
      </c>
    </row>
    <row spans="1:4" r="12">
      <c t="s" s="3" r="A12">
        <v>304</v>
      </c>
    </row>
    <row spans="1:4" r="13">
      <c t="s" s="4" r="A13">
        <v>305</v>
      </c>
      <c t="n" s="6" r="B13">
        <v>1499</v>
      </c>
    </row>
    <row spans="1:4" r="14">
      <c t="s" s="4" r="A14">
        <v>309</v>
      </c>
    </row>
    <row spans="1:4" r="15">
      <c t="s" s="3" r="A15">
        <v>304</v>
      </c>
    </row>
    <row spans="1:4" r="16">
      <c t="s" s="4" r="A16">
        <v>308</v>
      </c>
      <c t="n" s="6" r="B16">
        <v>-23479</v>
      </c>
      <c t="n" s="6" r="C16">
        <v>-15516</v>
      </c>
    </row>
    <row spans="1:4" r="17">
      <c t="s" s="4" r="A17">
        <v>310</v>
      </c>
      <c t="n" s="6" r="B17">
        <v>28</v>
      </c>
      <c t="n" s="6" r="C17">
        <v>89</v>
      </c>
    </row>
    <row spans="1:4" r="18">
      <c t="s" s="4" r="A18">
        <v>311</v>
      </c>
      <c t="n" s="7" r="B18">
        <v>36</v>
      </c>
      <c t="n" s="7" r="C18">
        <v>201</v>
      </c>
      <c t="n" s="7" r="D18">
        <v>378</v>
      </c>
    </row>
    <row spans="1:4" r="19">
      <c t="s" s="4" r="A19">
        <v>312</v>
      </c>
    </row>
    <row spans="1:4" r="20">
      <c t="s" s="3" r="A20">
        <v>304</v>
      </c>
    </row>
    <row spans="1:4" r="21">
      <c t="s" s="4" r="A21">
        <v>313</v>
      </c>
      <c t="s" s="4" r="B21">
        <v>314</v>
      </c>
    </row>
    <row spans="1:4" r="22">
      <c t="s" s="4" r="A22">
        <v>315</v>
      </c>
    </row>
    <row spans="1:4" r="23">
      <c t="s" s="3" r="A23">
        <v>304</v>
      </c>
    </row>
    <row spans="1:4" r="24">
      <c t="s" s="4" r="A24">
        <v>316</v>
      </c>
      <c t="s" s="4" r="B24">
        <v>317</v>
      </c>
    </row>
    <row spans="1:4" r="25">
      <c t="s" s="4" r="A25">
        <v>318</v>
      </c>
    </row>
    <row spans="1:4" r="26">
      <c t="s" s="3" r="A26">
        <v>304</v>
      </c>
    </row>
    <row spans="1:4" r="27">
      <c t="s" s="4" r="A27">
        <v>313</v>
      </c>
      <c t="s" s="4" r="B27">
        <v>319</v>
      </c>
    </row>
    <row spans="1:4" r="28">
      <c t="s" s="4" r="A28">
        <v>320</v>
      </c>
    </row>
    <row spans="1:4" r="29">
      <c t="s" s="3" r="A29">
        <v>304</v>
      </c>
    </row>
    <row spans="1:4" r="30">
      <c t="s" s="4" r="A30">
        <v>313</v>
      </c>
      <c t="s" s="4" r="B30">
        <v>321</v>
      </c>
    </row>
    <row spans="1:4" r="31">
      <c t="s" s="4" r="A31">
        <v>322</v>
      </c>
    </row>
    <row spans="1:4" r="32">
      <c t="s" s="3" r="A32">
        <v>304</v>
      </c>
    </row>
    <row spans="1:4" r="33">
      <c t="s" s="4" r="A33">
        <v>313</v>
      </c>
      <c t="s" s="4" r="B33">
        <v>32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324</v>
      </c>
      <c t="s" s="2" r="B1">
        <v>1</v>
      </c>
    </row>
    <row spans="1:4" r="2">
      <c t="s" s="2" r="B2">
        <v>2</v>
      </c>
      <c t="s" s="2" r="C2">
        <v>32</v>
      </c>
      <c t="s" s="2" r="D2">
        <v>72</v>
      </c>
    </row>
    <row spans="1:4" r="3">
      <c t="s" s="3" r="A3">
        <v>325</v>
      </c>
    </row>
    <row spans="1:4" r="4">
      <c t="s" s="4" r="A4">
        <v>299</v>
      </c>
      <c t="n" s="7" r="B4">
        <v>19804</v>
      </c>
      <c t="n" s="7" r="C4">
        <v>17089</v>
      </c>
      <c t="n" s="7" r="D4">
        <v>14448</v>
      </c>
    </row>
    <row spans="1:4" r="5">
      <c t="s" s="4" r="A5">
        <v>300</v>
      </c>
      <c t="n" s="6" r="B5">
        <v>96707</v>
      </c>
      <c t="n" s="6" r="C5">
        <v>80390</v>
      </c>
      <c t="n" s="6" r="D5">
        <v>64313</v>
      </c>
    </row>
    <row spans="1:4" r="6">
      <c t="s" s="4" r="A6">
        <v>301</v>
      </c>
      <c t="n" s="6" r="B6">
        <v>-92126</v>
      </c>
      <c t="n" s="6" r="C6">
        <v>-77675</v>
      </c>
      <c t="n" s="6" r="D6">
        <v>-61672</v>
      </c>
    </row>
    <row spans="1:4" r="7">
      <c t="s" s="4" r="A7">
        <v>302</v>
      </c>
      <c t="n" s="7" r="B7">
        <v>24385</v>
      </c>
      <c t="n" s="7" r="C7">
        <v>19804</v>
      </c>
      <c t="n" s="7" r="D7">
        <v>1708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32</v>
      </c>
    </row>
    <row spans="1:3" r="2">
      <c t="s" s="3" r="A2">
        <v>327</v>
      </c>
    </row>
    <row spans="1:3" r="3">
      <c t="s" s="4" r="A3">
        <v>328</v>
      </c>
      <c t="n" s="7" r="B3">
        <v>97854</v>
      </c>
      <c t="n" s="7" r="C3">
        <v>208587</v>
      </c>
    </row>
    <row spans="1:3" r="4">
      <c t="s" s="4" r="A4">
        <v>329</v>
      </c>
      <c t="n" s="6" r="B4">
        <v>116</v>
      </c>
      <c t="n" s="6" r="C4">
        <v>233</v>
      </c>
    </row>
    <row spans="1:3" r="5">
      <c t="s" s="4" r="A5">
        <v>330</v>
      </c>
      <c t="n" s="6" r="B5">
        <v>-309</v>
      </c>
      <c t="n" s="6" r="C5">
        <v>-126</v>
      </c>
    </row>
    <row spans="1:3" r="6">
      <c t="s" s="4" r="A6">
        <v>153</v>
      </c>
      <c t="n" s="6" r="B6">
        <v>97661</v>
      </c>
      <c t="n" s="6" r="C6">
        <v>208694</v>
      </c>
    </row>
    <row spans="1:3" r="7">
      <c t="s" s="4" r="A7">
        <v>331</v>
      </c>
    </row>
    <row spans="1:3" r="8">
      <c t="s" s="3" r="A8">
        <v>327</v>
      </c>
    </row>
    <row spans="1:3" r="9">
      <c t="s" s="4" r="A9">
        <v>328</v>
      </c>
      <c t="n" s="6" r="B9">
        <v>61043</v>
      </c>
      <c t="n" s="6" r="C9">
        <v>104201</v>
      </c>
    </row>
    <row spans="1:3" r="10">
      <c t="s" s="4" r="A10">
        <v>329</v>
      </c>
      <c t="n" s="6" r="B10">
        <v>43</v>
      </c>
      <c t="n" s="6" r="C10">
        <v>71</v>
      </c>
    </row>
    <row spans="1:3" r="11">
      <c t="s" s="4" r="A11">
        <v>330</v>
      </c>
      <c t="n" s="6" r="B11">
        <v>-25</v>
      </c>
      <c t="n" s="6" r="C11">
        <v>-26</v>
      </c>
    </row>
    <row spans="1:3" r="12">
      <c t="s" s="4" r="A12">
        <v>153</v>
      </c>
      <c t="n" s="6" r="B12">
        <v>61061</v>
      </c>
      <c t="n" s="6" r="C12">
        <v>104246</v>
      </c>
    </row>
    <row spans="1:3" r="13">
      <c t="s" s="4" r="A13">
        <v>332</v>
      </c>
    </row>
    <row spans="1:3" r="14">
      <c t="s" s="3" r="A14">
        <v>327</v>
      </c>
    </row>
    <row spans="1:3" r="15">
      <c t="s" s="4" r="A15">
        <v>328</v>
      </c>
      <c t="n" s="6" r="B15">
        <v>36811</v>
      </c>
      <c t="n" s="6" r="C15">
        <v>104386</v>
      </c>
    </row>
    <row spans="1:3" r="16">
      <c t="s" s="4" r="A16">
        <v>329</v>
      </c>
      <c t="n" s="6" r="B16">
        <v>73</v>
      </c>
      <c t="n" s="6" r="C16">
        <v>162</v>
      </c>
    </row>
    <row spans="1:3" r="17">
      <c t="s" s="4" r="A17">
        <v>330</v>
      </c>
      <c t="n" s="6" r="B17">
        <v>-284</v>
      </c>
      <c t="n" s="6" r="C17">
        <v>-100</v>
      </c>
    </row>
    <row spans="1:3" r="18">
      <c t="s" s="4" r="A18">
        <v>153</v>
      </c>
      <c t="n" s="6" r="B18">
        <v>36600</v>
      </c>
      <c t="n" s="6" r="C18">
        <v>104448</v>
      </c>
    </row>
    <row spans="1:3" r="19">
      <c t="s" s="4" r="A19">
        <v>333</v>
      </c>
    </row>
    <row spans="1:3" r="20">
      <c t="s" s="3" r="A20">
        <v>327</v>
      </c>
    </row>
    <row spans="1:3" r="21">
      <c t="s" s="4" r="A21">
        <v>153</v>
      </c>
      <c t="n" s="6" r="B21">
        <v>46071</v>
      </c>
      <c t="n" s="6" r="C21">
        <v>103326</v>
      </c>
    </row>
    <row spans="1:3" r="22">
      <c t="s" s="4" r="A22">
        <v>334</v>
      </c>
    </row>
    <row spans="1:3" r="23">
      <c t="s" s="3" r="A23">
        <v>327</v>
      </c>
    </row>
    <row spans="1:3" r="24">
      <c t="s" s="4" r="A24">
        <v>328</v>
      </c>
      <c t="n" s="6" r="B24">
        <v>33885</v>
      </c>
      <c t="n" s="6" r="C24">
        <v>56594</v>
      </c>
    </row>
    <row spans="1:3" r="25">
      <c t="s" s="4" r="A25">
        <v>329</v>
      </c>
      <c t="n" s="6" r="B25">
        <v>10</v>
      </c>
      <c t="n" s="6" r="C25">
        <v>20</v>
      </c>
    </row>
    <row spans="1:3" r="26">
      <c t="s" s="4" r="A26">
        <v>330</v>
      </c>
      <c t="n" s="6" r="B26">
        <v>-25</v>
      </c>
      <c t="n" s="6" r="C26">
        <v>-24</v>
      </c>
    </row>
    <row spans="1:3" r="27">
      <c t="s" s="4" r="A27">
        <v>153</v>
      </c>
      <c t="n" s="6" r="B27">
        <v>33870</v>
      </c>
      <c t="n" s="6" r="C27">
        <v>56590</v>
      </c>
    </row>
    <row spans="1:3" r="28">
      <c t="s" s="4" r="A28">
        <v>335</v>
      </c>
    </row>
    <row spans="1:3" r="29">
      <c t="s" s="3" r="A29">
        <v>327</v>
      </c>
    </row>
    <row spans="1:3" r="30">
      <c t="s" s="4" r="A30">
        <v>328</v>
      </c>
      <c t="n" s="6" r="B30">
        <v>12227</v>
      </c>
      <c t="n" s="6" r="C30">
        <v>46754</v>
      </c>
    </row>
    <row spans="1:3" r="31">
      <c t="s" s="4" r="A31">
        <v>329</v>
      </c>
      <c t="n" s="6" r="B31">
        <v>9</v>
      </c>
      <c t="n" s="6" r="C31">
        <v>22</v>
      </c>
    </row>
    <row spans="1:3" r="32">
      <c t="s" s="4" r="A32">
        <v>330</v>
      </c>
      <c t="n" s="6" r="B32">
        <v>-35</v>
      </c>
      <c t="n" s="6" r="C32">
        <v>-40</v>
      </c>
    </row>
    <row spans="1:3" r="33">
      <c t="s" s="4" r="A33">
        <v>153</v>
      </c>
      <c t="n" s="6" r="B33">
        <v>12201</v>
      </c>
      <c t="n" s="6" r="C33">
        <v>46736</v>
      </c>
    </row>
    <row spans="1:3" r="34">
      <c t="s" s="4" r="A34">
        <v>336</v>
      </c>
    </row>
    <row spans="1:3" r="35">
      <c t="s" s="3" r="A35">
        <v>327</v>
      </c>
    </row>
    <row spans="1:3" r="36">
      <c t="s" s="4" r="A36">
        <v>153</v>
      </c>
      <c t="n" s="6" r="B36">
        <v>44360</v>
      </c>
      <c t="n" s="6" r="C36">
        <v>73495</v>
      </c>
    </row>
    <row spans="1:3" r="37">
      <c t="s" s="4" r="A37">
        <v>337</v>
      </c>
    </row>
    <row spans="1:3" r="38">
      <c t="s" s="3" r="A38">
        <v>327</v>
      </c>
    </row>
    <row spans="1:3" r="39">
      <c t="s" s="4" r="A39">
        <v>328</v>
      </c>
      <c t="n" s="6" r="B39">
        <v>26243</v>
      </c>
      <c t="n" s="6" r="C39">
        <v>30509</v>
      </c>
    </row>
    <row spans="1:3" r="40">
      <c t="s" s="4" r="A40">
        <v>329</v>
      </c>
      <c t="n" s="6" r="B40">
        <v>33</v>
      </c>
      <c t="n" s="6" r="C40">
        <v>41</v>
      </c>
    </row>
    <row spans="1:3" r="41">
      <c t="s" s="4" r="A41">
        <v>330</v>
      </c>
      <c t="n" s="6" r="C41">
        <v>-2</v>
      </c>
    </row>
    <row spans="1:3" r="42">
      <c t="s" s="4" r="A42">
        <v>153</v>
      </c>
      <c t="n" s="6" r="B42">
        <v>26276</v>
      </c>
      <c t="n" s="6" r="C42">
        <v>30548</v>
      </c>
    </row>
    <row spans="1:3" r="43">
      <c t="s" s="4" r="A43">
        <v>338</v>
      </c>
    </row>
    <row spans="1:3" r="44">
      <c t="s" s="3" r="A44">
        <v>327</v>
      </c>
    </row>
    <row spans="1:3" r="45">
      <c t="s" s="4" r="A45">
        <v>328</v>
      </c>
      <c t="n" s="6" r="B45">
        <v>18028</v>
      </c>
      <c t="n" s="6" r="C45">
        <v>42840</v>
      </c>
    </row>
    <row spans="1:3" r="46">
      <c t="s" s="4" r="A46">
        <v>329</v>
      </c>
      <c t="n" s="6" r="B46">
        <v>58</v>
      </c>
      <c t="n" s="6" r="C46">
        <v>113</v>
      </c>
    </row>
    <row spans="1:3" r="47">
      <c t="s" s="4" r="A47">
        <v>330</v>
      </c>
      <c t="n" s="6" r="B47">
        <v>-2</v>
      </c>
      <c t="n" s="6" r="C47">
        <v>-6</v>
      </c>
    </row>
    <row spans="1:3" r="48">
      <c t="s" s="4" r="A48">
        <v>153</v>
      </c>
      <c t="n" s="6" r="B48">
        <v>18084</v>
      </c>
      <c t="n" s="6" r="C48">
        <v>42947</v>
      </c>
    </row>
    <row spans="1:3" r="49">
      <c t="s" s="4" r="A49">
        <v>339</v>
      </c>
    </row>
    <row spans="1:3" r="50">
      <c t="s" s="3" r="A50">
        <v>327</v>
      </c>
    </row>
    <row spans="1:3" r="51">
      <c t="s" s="4" r="A51">
        <v>153</v>
      </c>
      <c t="n" s="6" r="B51">
        <v>2867</v>
      </c>
      <c t="n" s="6" r="C51">
        <v>14198</v>
      </c>
    </row>
    <row spans="1:3" r="52">
      <c t="s" s="4" r="A52">
        <v>340</v>
      </c>
    </row>
    <row spans="1:3" r="53">
      <c t="s" s="3" r="A53">
        <v>327</v>
      </c>
    </row>
    <row spans="1:3" r="54">
      <c t="s" s="4" r="A54">
        <v>328</v>
      </c>
      <c t="n" s="6" r="B54">
        <v>915</v>
      </c>
      <c t="n" s="6" r="C54">
        <v>11127</v>
      </c>
    </row>
    <row spans="1:3" r="55">
      <c t="s" s="4" r="A55">
        <v>329</v>
      </c>
      <c t="n" s="6" r="C55">
        <v>5</v>
      </c>
    </row>
    <row spans="1:3" r="56">
      <c t="s" s="4" r="A56">
        <v>153</v>
      </c>
      <c t="n" s="6" r="B56">
        <v>915</v>
      </c>
      <c t="n" s="6" r="C56">
        <v>11132</v>
      </c>
    </row>
    <row spans="1:3" r="57">
      <c t="s" s="4" r="A57">
        <v>341</v>
      </c>
    </row>
    <row spans="1:3" r="58">
      <c t="s" s="3" r="A58">
        <v>327</v>
      </c>
    </row>
    <row spans="1:3" r="59">
      <c t="s" s="4" r="A59">
        <v>328</v>
      </c>
      <c t="n" s="6" r="B59">
        <v>1952</v>
      </c>
      <c t="n" s="6" r="C59">
        <v>3066</v>
      </c>
    </row>
    <row spans="1:3" r="60">
      <c t="s" s="4" r="A60">
        <v>153</v>
      </c>
      <c t="n" s="6" r="B60">
        <v>1952</v>
      </c>
      <c t="n" s="6" r="C60">
        <v>3066</v>
      </c>
    </row>
    <row spans="1:3" r="61">
      <c t="s" s="4" r="A61">
        <v>342</v>
      </c>
    </row>
    <row spans="1:3" r="62">
      <c t="s" s="3" r="A62">
        <v>327</v>
      </c>
    </row>
    <row spans="1:3" r="63">
      <c t="s" s="4" r="A63">
        <v>153</v>
      </c>
      <c t="n" s="6" r="C63">
        <v>9156</v>
      </c>
    </row>
    <row spans="1:3" r="64">
      <c t="s" s="4" r="A64">
        <v>343</v>
      </c>
    </row>
    <row spans="1:3" r="65">
      <c t="s" s="3" r="A65">
        <v>327</v>
      </c>
    </row>
    <row spans="1:3" r="66">
      <c t="s" s="4" r="A66">
        <v>328</v>
      </c>
      <c t="n" s="6" r="C66">
        <v>2033</v>
      </c>
    </row>
    <row spans="1:3" r="67">
      <c t="s" s="4" r="A67">
        <v>329</v>
      </c>
      <c t="n" s="6" r="C67">
        <v>3</v>
      </c>
    </row>
    <row spans="1:3" r="68">
      <c t="s" s="4" r="A68">
        <v>153</v>
      </c>
      <c t="n" s="6" r="C68">
        <v>2036</v>
      </c>
    </row>
    <row spans="1:3" r="69">
      <c t="s" s="4" r="A69">
        <v>344</v>
      </c>
    </row>
    <row spans="1:3" r="70">
      <c t="s" s="3" r="A70">
        <v>327</v>
      </c>
    </row>
    <row spans="1:3" r="71">
      <c t="s" s="4" r="A71">
        <v>328</v>
      </c>
      <c t="n" s="6" r="C71">
        <v>7111</v>
      </c>
    </row>
    <row spans="1:3" r="72">
      <c t="s" s="4" r="A72">
        <v>329</v>
      </c>
      <c t="n" s="6" r="C72">
        <v>9</v>
      </c>
    </row>
    <row spans="1:3" r="73">
      <c t="s" s="4" r="A73">
        <v>153</v>
      </c>
      <c t="n" s="6" r="C73">
        <v>7120</v>
      </c>
    </row>
    <row spans="1:3" r="74">
      <c t="s" s="4" r="A74">
        <v>345</v>
      </c>
    </row>
    <row spans="1:3" r="75">
      <c t="s" s="3" r="A75">
        <v>327</v>
      </c>
    </row>
    <row spans="1:3" r="76">
      <c t="s" s="4" r="A76">
        <v>153</v>
      </c>
      <c t="n" s="6" r="C76">
        <v>3940</v>
      </c>
    </row>
    <row spans="1:3" r="77">
      <c t="s" s="4" r="A77">
        <v>346</v>
      </c>
    </row>
    <row spans="1:3" r="78">
      <c t="s" s="3" r="A78">
        <v>327</v>
      </c>
    </row>
    <row spans="1:3" r="79">
      <c t="s" s="4" r="A79">
        <v>328</v>
      </c>
      <c t="n" s="6" r="C79">
        <v>3938</v>
      </c>
    </row>
    <row spans="1:3" r="80">
      <c t="s" s="4" r="A80">
        <v>329</v>
      </c>
      <c t="n" s="6" r="C80">
        <v>2</v>
      </c>
    </row>
    <row spans="1:3" r="81">
      <c t="s" s="4" r="A81">
        <v>153</v>
      </c>
      <c t="n" s="6" r="C81">
        <v>3940</v>
      </c>
    </row>
    <row spans="1:3" r="82">
      <c t="s" s="4" r="A82">
        <v>347</v>
      </c>
    </row>
    <row spans="1:3" r="83">
      <c t="s" s="3" r="A83">
        <v>327</v>
      </c>
    </row>
    <row spans="1:3" r="84">
      <c t="s" s="4" r="A84">
        <v>153</v>
      </c>
      <c t="n" s="6" r="B84">
        <v>4363</v>
      </c>
      <c t="n" s="6" r="C84">
        <v>3778</v>
      </c>
    </row>
    <row spans="1:3" r="85">
      <c t="s" s="4" r="A85">
        <v>348</v>
      </c>
    </row>
    <row spans="1:3" r="86">
      <c t="s" s="3" r="A86">
        <v>327</v>
      </c>
    </row>
    <row spans="1:3" r="87">
      <c t="s" s="4" r="A87">
        <v>328</v>
      </c>
      <c t="n" s="6" r="B87">
        <v>4604</v>
      </c>
      <c t="n" s="6" r="C87">
        <v>3816</v>
      </c>
    </row>
    <row spans="1:3" r="88">
      <c t="s" s="4" r="A88">
        <v>329</v>
      </c>
      <c t="n" s="6" r="B88">
        <v>6</v>
      </c>
      <c t="n" s="6" r="C88">
        <v>16</v>
      </c>
    </row>
    <row spans="1:3" r="89">
      <c t="s" s="4" r="A89">
        <v>330</v>
      </c>
      <c t="n" s="6" r="B89">
        <v>-247</v>
      </c>
      <c t="n" s="6" r="C89">
        <v>-54</v>
      </c>
    </row>
    <row spans="1:3" r="90">
      <c t="s" s="4" r="A90">
        <v>153</v>
      </c>
      <c t="n" s="7" r="B90">
        <v>4363</v>
      </c>
      <c t="n" s="6" r="C90">
        <v>3778</v>
      </c>
    </row>
    <row spans="1:3" r="91">
      <c t="s" s="4" r="A91">
        <v>349</v>
      </c>
    </row>
    <row spans="1:3" r="92">
      <c t="s" s="3" r="A92">
        <v>327</v>
      </c>
    </row>
    <row spans="1:3" r="93">
      <c t="s" s="4" r="A93">
        <v>153</v>
      </c>
      <c t="n" s="6" r="C93">
        <v>801</v>
      </c>
    </row>
    <row spans="1:3" r="94">
      <c t="s" s="4" r="A94">
        <v>350</v>
      </c>
    </row>
    <row spans="1:3" r="95">
      <c t="s" s="3" r="A95">
        <v>327</v>
      </c>
    </row>
    <row spans="1:3" r="96">
      <c t="s" s="4" r="A96">
        <v>328</v>
      </c>
      <c t="n" s="6" r="C96">
        <v>799</v>
      </c>
    </row>
    <row spans="1:3" r="97">
      <c t="s" s="4" r="A97">
        <v>329</v>
      </c>
      <c t="n" s="6" r="C97">
        <v>2</v>
      </c>
    </row>
    <row spans="1:3" r="98">
      <c t="s" s="4" r="A98">
        <v>153</v>
      </c>
      <c t="n" s="7" r="C98">
        <v>8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1</v>
      </c>
      <c t="s" s="2" r="B1">
        <v>1</v>
      </c>
    </row>
    <row spans="1:4" r="2">
      <c t="s" s="2" r="B2">
        <v>2</v>
      </c>
      <c t="s" s="2" r="C2">
        <v>32</v>
      </c>
      <c t="s" s="2" r="D2">
        <v>72</v>
      </c>
    </row>
    <row spans="1:4" r="3">
      <c t="s" s="4" r="A3">
        <v>73</v>
      </c>
      <c t="n" s="7" r="B3">
        <v>3445134</v>
      </c>
      <c t="n" s="7" r="C3">
        <v>3323077</v>
      </c>
      <c t="n" s="7" r="D3">
        <v>3086608</v>
      </c>
    </row>
    <row spans="1:4" r="4">
      <c t="s" s="4" r="A4">
        <v>74</v>
      </c>
      <c t="n" s="6" r="B4">
        <v>2243232</v>
      </c>
      <c t="n" s="6" r="C4">
        <v>2148147</v>
      </c>
      <c t="n" s="6" r="D4">
        <v>1925266</v>
      </c>
    </row>
    <row spans="1:4" r="5">
      <c t="s" s="4" r="A5">
        <v>75</v>
      </c>
      <c t="n" s="6" r="B5">
        <v>1201902</v>
      </c>
      <c t="n" s="6" r="C5">
        <v>1174930</v>
      </c>
      <c t="n" s="6" r="D5">
        <v>1161342</v>
      </c>
    </row>
    <row spans="1:4" r="6">
      <c t="s" s="4" r="A6">
        <v>76</v>
      </c>
      <c t="n" s="6" r="B6">
        <v>848323</v>
      </c>
      <c t="n" s="6" r="C6">
        <v>809545</v>
      </c>
      <c t="n" s="6" r="D6">
        <v>734511</v>
      </c>
    </row>
    <row spans="1:4" r="7">
      <c t="s" s="4" r="A7">
        <v>77</v>
      </c>
      <c t="n" s="6" r="B7">
        <v>353579</v>
      </c>
      <c t="n" s="6" r="C7">
        <v>365385</v>
      </c>
      <c t="n" s="6" r="D7">
        <v>426831</v>
      </c>
    </row>
    <row spans="1:4" r="8">
      <c t="s" s="4" r="A8">
        <v>78</v>
      </c>
      <c t="n" s="6" r="B8">
        <v>943</v>
      </c>
      <c t="n" s="6" r="C8">
        <v>2319</v>
      </c>
      <c t="n" s="6" r="D8">
        <v>2713</v>
      </c>
    </row>
    <row spans="1:4" r="9">
      <c t="s" s="4" r="A9">
        <v>79</v>
      </c>
      <c t="n" s="6" r="B9">
        <v>958</v>
      </c>
      <c t="n" s="6" r="C9">
        <v>580</v>
      </c>
      <c t="n" s="6" r="D9">
        <v>1088</v>
      </c>
    </row>
    <row spans="1:4" r="10">
      <c t="s" s="4" r="A10">
        <v>80</v>
      </c>
      <c t="n" s="6" r="B10">
        <v>-5449</v>
      </c>
      <c t="n" s="6" r="C10">
        <v>-4834</v>
      </c>
      <c t="n" s="6" r="D10">
        <v>-3114</v>
      </c>
    </row>
    <row spans="1:4" r="11">
      <c t="s" s="4" r="A11">
        <v>81</v>
      </c>
      <c t="n" s="6" r="B11">
        <v>350031</v>
      </c>
      <c t="n" s="6" r="C11">
        <v>363450</v>
      </c>
      <c t="n" s="6" r="D11">
        <v>427518</v>
      </c>
    </row>
    <row spans="1:4" r="12">
      <c t="s" s="4" r="A12">
        <v>82</v>
      </c>
      <c t="n" s="6" r="B12">
        <v>125542</v>
      </c>
      <c t="n" s="6" r="C12">
        <v>131022</v>
      </c>
      <c t="n" s="6" r="D12">
        <v>145158</v>
      </c>
    </row>
    <row spans="1:4" r="13">
      <c t="s" s="4" r="A13">
        <v>83</v>
      </c>
      <c t="n" s="7" r="B13">
        <v>224489</v>
      </c>
      <c t="n" s="7" r="C13">
        <v>232428</v>
      </c>
      <c t="n" s="7" r="D13">
        <v>282360</v>
      </c>
    </row>
    <row spans="1:4" r="14">
      <c t="s" s="3" r="A14">
        <v>84</v>
      </c>
    </row>
    <row spans="1:4" r="15">
      <c t="s" s="4" r="A15">
        <v>85</v>
      </c>
      <c t="n" s="9" r="B15">
        <v>1.79</v>
      </c>
      <c t="n" s="9" r="C15">
        <v>1.7</v>
      </c>
      <c t="n" s="9" r="D15">
        <v>1.92</v>
      </c>
    </row>
    <row spans="1:4" r="16">
      <c t="s" s="4" r="A16">
        <v>86</v>
      </c>
      <c t="n" s="9" r="B16">
        <v>1.78</v>
      </c>
      <c t="n" s="9" r="C16">
        <v>1.68</v>
      </c>
      <c t="n" s="9" r="D16">
        <v>1.89</v>
      </c>
    </row>
    <row spans="1:4" r="17">
      <c t="s" s="3" r="A17">
        <v>87</v>
      </c>
    </row>
    <row spans="1:4" r="18">
      <c t="s" s="4" r="A18">
        <v>85</v>
      </c>
      <c t="n" s="6" r="B18">
        <v>125232499</v>
      </c>
      <c t="n" s="6" r="C18">
        <v>136651899</v>
      </c>
      <c t="n" s="6" r="D18">
        <v>147014869</v>
      </c>
    </row>
    <row spans="1:4" r="19">
      <c t="s" s="4" r="A19">
        <v>86</v>
      </c>
      <c t="n" s="6" r="B19">
        <v>126013414</v>
      </c>
      <c t="n" s="6" r="C19">
        <v>138192734</v>
      </c>
      <c t="n" s="6" r="D19">
        <v>1492259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t="s" s="1" r="A1">
        <v>351</v>
      </c>
      <c t="s" s="2" r="B1">
        <v>1</v>
      </c>
    </row>
    <row spans="1:4" r="2">
      <c t="s" s="2" r="B2">
        <v>352</v>
      </c>
      <c t="s" s="2" r="C2">
        <v>353</v>
      </c>
      <c t="s" s="2" r="D2">
        <v>354</v>
      </c>
    </row>
    <row spans="1:4" r="3">
      <c t="s" s="3" r="A3">
        <v>327</v>
      </c>
    </row>
    <row spans="1:4" r="4">
      <c t="s" s="4" r="A4">
        <v>355</v>
      </c>
      <c t="n" s="7" r="B4">
        <v>374057</v>
      </c>
      <c t="n" s="7" r="C4">
        <v>830297</v>
      </c>
      <c t="n" s="7" r="D4">
        <v>451866</v>
      </c>
    </row>
    <row spans="1:4" r="5">
      <c t="s" s="4" r="A5">
        <v>356</v>
      </c>
      <c t="n" s="7" r="B5">
        <v>3841</v>
      </c>
      <c t="n" s="7" r="C5">
        <v>6696</v>
      </c>
      <c t="n" s="6" r="D5">
        <v>10932</v>
      </c>
    </row>
    <row spans="1:4" r="6">
      <c t="s" s="4" r="A6">
        <v>357</v>
      </c>
      <c t="n" s="6" r="B6">
        <v>84</v>
      </c>
      <c t="n" s="6" r="C6">
        <v>172</v>
      </c>
    </row>
    <row spans="1:4" r="7">
      <c t="s" s="4" r="A7">
        <v>358</v>
      </c>
    </row>
    <row spans="1:4" r="8">
      <c t="s" s="3" r="A8">
        <v>327</v>
      </c>
    </row>
    <row spans="1:4" r="9">
      <c t="s" s="4" r="A9">
        <v>359</v>
      </c>
      <c t="n" s="7" r="B9">
        <v>43</v>
      </c>
      <c t="n" s="7" r="C9">
        <v>237</v>
      </c>
      <c t="n" s="7" r="D9">
        <v>-1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32</v>
      </c>
    </row>
    <row spans="1:3" r="2">
      <c t="s" s="3" r="A2">
        <v>327</v>
      </c>
    </row>
    <row spans="1:3" r="3">
      <c t="s" s="4" r="A3">
        <v>361</v>
      </c>
      <c t="n" s="7" r="B3">
        <v>36105</v>
      </c>
      <c t="n" s="7" r="C3">
        <v>66181</v>
      </c>
    </row>
    <row spans="1:3" r="4">
      <c t="s" s="4" r="A4">
        <v>362</v>
      </c>
      <c t="n" s="6" r="B4">
        <v>-303</v>
      </c>
      <c t="n" s="6" r="C4">
        <v>-125</v>
      </c>
    </row>
    <row spans="1:3" r="5">
      <c t="s" s="4" r="A5">
        <v>363</v>
      </c>
      <c t="n" s="6" r="B5">
        <v>1532</v>
      </c>
      <c t="n" s="6" r="C5">
        <v>383</v>
      </c>
    </row>
    <row spans="1:3" r="6">
      <c t="s" s="4" r="A6">
        <v>364</v>
      </c>
      <c t="n" s="6" r="B6">
        <v>-6</v>
      </c>
      <c t="n" s="6" r="C6">
        <v>-1</v>
      </c>
    </row>
    <row spans="1:3" r="7">
      <c t="s" s="4" r="A7">
        <v>365</v>
      </c>
      <c t="n" s="6" r="B7">
        <v>37637</v>
      </c>
      <c t="n" s="6" r="C7">
        <v>66564</v>
      </c>
    </row>
    <row spans="1:3" r="8">
      <c t="s" s="4" r="A8">
        <v>366</v>
      </c>
      <c t="n" s="6" r="B8">
        <v>-309</v>
      </c>
      <c t="n" s="6" r="C8">
        <v>-126</v>
      </c>
    </row>
    <row spans="1:3" r="9">
      <c t="s" s="4" r="A9">
        <v>333</v>
      </c>
    </row>
    <row spans="1:3" r="10">
      <c t="s" s="3" r="A10">
        <v>327</v>
      </c>
    </row>
    <row spans="1:3" r="11">
      <c t="s" s="4" r="A11">
        <v>361</v>
      </c>
      <c t="n" s="6" r="B11">
        <v>30745</v>
      </c>
      <c t="n" s="6" r="C11">
        <v>55384</v>
      </c>
    </row>
    <row spans="1:3" r="12">
      <c t="s" s="4" r="A12">
        <v>362</v>
      </c>
      <c t="n" s="6" r="B12">
        <v>-54</v>
      </c>
      <c t="n" s="6" r="C12">
        <v>-63</v>
      </c>
    </row>
    <row spans="1:3" r="13">
      <c t="s" s="4" r="A13">
        <v>363</v>
      </c>
      <c t="n" s="6" r="B13">
        <v>1098</v>
      </c>
      <c t="n" s="6" r="C13">
        <v>383</v>
      </c>
    </row>
    <row spans="1:3" r="14">
      <c t="s" s="4" r="A14">
        <v>364</v>
      </c>
      <c t="n" s="6" r="B14">
        <v>-6</v>
      </c>
      <c t="n" s="6" r="C14">
        <v>-1</v>
      </c>
    </row>
    <row spans="1:3" r="15">
      <c t="s" s="4" r="A15">
        <v>365</v>
      </c>
      <c t="n" s="6" r="B15">
        <v>31843</v>
      </c>
      <c t="n" s="6" r="C15">
        <v>55767</v>
      </c>
    </row>
    <row spans="1:3" r="16">
      <c t="s" s="4" r="A16">
        <v>366</v>
      </c>
      <c t="n" s="6" r="B16">
        <v>-60</v>
      </c>
      <c t="n" s="6" r="C16">
        <v>-64</v>
      </c>
    </row>
    <row spans="1:3" r="17">
      <c t="s" s="4" r="A17">
        <v>336</v>
      </c>
    </row>
    <row spans="1:3" r="18">
      <c t="s" s="3" r="A18">
        <v>327</v>
      </c>
    </row>
    <row spans="1:3" r="19">
      <c t="s" s="4" r="A19">
        <v>361</v>
      </c>
      <c t="n" s="6" r="B19">
        <v>997</v>
      </c>
      <c t="n" s="6" r="C19">
        <v>4672</v>
      </c>
    </row>
    <row spans="1:3" r="20">
      <c t="s" s="4" r="A20">
        <v>362</v>
      </c>
      <c t="n" s="6" r="B20">
        <v>-2</v>
      </c>
      <c t="n" s="6" r="C20">
        <v>-8</v>
      </c>
    </row>
    <row spans="1:3" r="21">
      <c t="s" s="4" r="A21">
        <v>363</v>
      </c>
      <c t="n" s="6" r="B21">
        <v>434</v>
      </c>
    </row>
    <row spans="1:3" r="22">
      <c t="s" s="4" r="A22">
        <v>365</v>
      </c>
      <c t="n" s="6" r="B22">
        <v>1431</v>
      </c>
      <c t="n" s="6" r="C22">
        <v>4672</v>
      </c>
    </row>
    <row spans="1:3" r="23">
      <c t="s" s="4" r="A23">
        <v>366</v>
      </c>
      <c t="n" s="6" r="B23">
        <v>-2</v>
      </c>
      <c t="n" s="6" r="C23">
        <v>-8</v>
      </c>
    </row>
    <row spans="1:3" r="24">
      <c t="s" s="4" r="A24">
        <v>347</v>
      </c>
    </row>
    <row spans="1:3" r="25">
      <c t="s" s="3" r="A25">
        <v>327</v>
      </c>
    </row>
    <row spans="1:3" r="26">
      <c t="s" s="4" r="A26">
        <v>361</v>
      </c>
      <c t="n" s="6" r="B26">
        <v>4363</v>
      </c>
      <c t="n" s="6" r="C26">
        <v>3778</v>
      </c>
    </row>
    <row spans="1:3" r="27">
      <c t="s" s="4" r="A27">
        <v>362</v>
      </c>
      <c t="n" s="6" r="B27">
        <v>-247</v>
      </c>
      <c t="n" s="6" r="C27">
        <v>-54</v>
      </c>
    </row>
    <row spans="1:3" r="28">
      <c t="s" s="4" r="A28">
        <v>365</v>
      </c>
      <c t="n" s="6" r="B28">
        <v>4363</v>
      </c>
      <c t="n" s="6" r="C28">
        <v>3778</v>
      </c>
    </row>
    <row spans="1:3" r="29">
      <c t="s" s="4" r="A29">
        <v>366</v>
      </c>
      <c t="n" s="7" r="B29">
        <v>-247</v>
      </c>
      <c t="n" s="6" r="C29">
        <v>-54</v>
      </c>
    </row>
    <row spans="1:3" r="30">
      <c t="s" s="4" r="A30">
        <v>339</v>
      </c>
    </row>
    <row spans="1:3" r="31">
      <c t="s" s="3" r="A31">
        <v>327</v>
      </c>
    </row>
    <row spans="1:3" r="32">
      <c t="s" s="4" r="A32">
        <v>361</v>
      </c>
      <c t="n" s="6" r="C32">
        <v>1600</v>
      </c>
    </row>
    <row spans="1:3" r="33">
      <c t="s" s="4" r="A33">
        <v>365</v>
      </c>
      <c t="n" s="6" r="C33">
        <v>1600</v>
      </c>
    </row>
    <row spans="1:3" r="34">
      <c t="s" s="4" r="A34">
        <v>345</v>
      </c>
    </row>
    <row spans="1:3" r="35">
      <c t="s" s="3" r="A35">
        <v>327</v>
      </c>
    </row>
    <row spans="1:3" r="36">
      <c t="s" s="4" r="A36">
        <v>361</v>
      </c>
      <c t="n" s="6" r="C36">
        <v>747</v>
      </c>
    </row>
    <row spans="1:3" r="37">
      <c t="s" s="4" r="A37">
        <v>365</v>
      </c>
      <c t="n" s="7" r="C37">
        <v>7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32</v>
      </c>
    </row>
    <row spans="1:3" r="2">
      <c t="s" s="3" r="A2">
        <v>368</v>
      </c>
    </row>
    <row spans="1:3" r="3">
      <c t="s" s="4" r="A3">
        <v>369</v>
      </c>
      <c t="n" s="7" r="B3">
        <v>97661</v>
      </c>
      <c t="n" s="7" r="C3">
        <v>208694</v>
      </c>
    </row>
    <row spans="1:3" r="4">
      <c t="s" s="4" r="A4">
        <v>333</v>
      </c>
    </row>
    <row spans="1:3" r="5">
      <c t="s" s="3" r="A5">
        <v>368</v>
      </c>
    </row>
    <row spans="1:3" r="6">
      <c t="s" s="4" r="A6">
        <v>369</v>
      </c>
      <c t="n" s="6" r="B6">
        <v>46071</v>
      </c>
      <c t="n" s="6" r="C6">
        <v>103326</v>
      </c>
    </row>
    <row spans="1:3" r="7">
      <c t="s" s="4" r="A7">
        <v>336</v>
      </c>
    </row>
    <row spans="1:3" r="8">
      <c t="s" s="3" r="A8">
        <v>368</v>
      </c>
    </row>
    <row spans="1:3" r="9">
      <c t="s" s="4" r="A9">
        <v>369</v>
      </c>
      <c t="n" s="6" r="B9">
        <v>44360</v>
      </c>
      <c t="n" s="6" r="C9">
        <v>73495</v>
      </c>
    </row>
    <row spans="1:3" r="10">
      <c t="s" s="4" r="A10">
        <v>347</v>
      </c>
    </row>
    <row spans="1:3" r="11">
      <c t="s" s="3" r="A11">
        <v>368</v>
      </c>
    </row>
    <row spans="1:3" r="12">
      <c t="s" s="4" r="A12">
        <v>369</v>
      </c>
      <c t="n" s="6" r="B12">
        <v>4363</v>
      </c>
      <c t="n" s="6" r="C12">
        <v>3778</v>
      </c>
    </row>
    <row spans="1:3" r="13">
      <c t="s" s="4" r="A13">
        <v>339</v>
      </c>
    </row>
    <row spans="1:3" r="14">
      <c t="s" s="3" r="A14">
        <v>368</v>
      </c>
    </row>
    <row spans="1:3" r="15">
      <c t="s" s="4" r="A15">
        <v>369</v>
      </c>
      <c t="n" s="6" r="B15">
        <v>2867</v>
      </c>
      <c t="n" s="6" r="C15">
        <v>14198</v>
      </c>
    </row>
    <row spans="1:3" r="16">
      <c t="s" s="4" r="A16">
        <v>342</v>
      </c>
    </row>
    <row spans="1:3" r="17">
      <c t="s" s="3" r="A17">
        <v>368</v>
      </c>
    </row>
    <row spans="1:3" r="18">
      <c t="s" s="4" r="A18">
        <v>369</v>
      </c>
      <c t="n" s="6" r="C18">
        <v>9156</v>
      </c>
    </row>
    <row spans="1:3" r="19">
      <c t="s" s="4" r="A19">
        <v>345</v>
      </c>
    </row>
    <row spans="1:3" r="20">
      <c t="s" s="3" r="A20">
        <v>368</v>
      </c>
    </row>
    <row spans="1:3" r="21">
      <c t="s" s="4" r="A21">
        <v>369</v>
      </c>
      <c t="n" s="6" r="C21">
        <v>3940</v>
      </c>
    </row>
    <row spans="1:3" r="22">
      <c t="s" s="4" r="A22">
        <v>349</v>
      </c>
    </row>
    <row spans="1:3" r="23">
      <c t="s" s="3" r="A23">
        <v>368</v>
      </c>
    </row>
    <row spans="1:3" r="24">
      <c t="s" s="4" r="A24">
        <v>369</v>
      </c>
      <c t="n" s="6" r="C24">
        <v>801</v>
      </c>
    </row>
    <row spans="1:3" r="25">
      <c t="s" s="4" r="A25">
        <v>370</v>
      </c>
    </row>
    <row spans="1:3" r="26">
      <c t="s" s="3" r="A26">
        <v>368</v>
      </c>
    </row>
    <row spans="1:3" r="27">
      <c t="s" s="4" r="A27">
        <v>369</v>
      </c>
      <c t="n" s="6" r="B27">
        <v>50434</v>
      </c>
      <c t="n" s="6" r="C27">
        <v>117061</v>
      </c>
    </row>
    <row spans="1:3" r="28">
      <c t="s" s="4" r="A28">
        <v>371</v>
      </c>
    </row>
    <row spans="1:3" r="29">
      <c t="s" s="3" r="A29">
        <v>368</v>
      </c>
    </row>
    <row spans="1:3" r="30">
      <c t="s" s="4" r="A30">
        <v>369</v>
      </c>
      <c t="n" s="6" r="B30">
        <v>46071</v>
      </c>
      <c t="n" s="6" r="C30">
        <v>103326</v>
      </c>
    </row>
    <row spans="1:3" r="31">
      <c t="s" s="4" r="A31">
        <v>372</v>
      </c>
    </row>
    <row spans="1:3" r="32">
      <c t="s" s="3" r="A32">
        <v>368</v>
      </c>
    </row>
    <row spans="1:3" r="33">
      <c t="s" s="4" r="A33">
        <v>369</v>
      </c>
      <c t="n" s="6" r="B33">
        <v>4363</v>
      </c>
      <c t="n" s="6" r="C33">
        <v>3778</v>
      </c>
    </row>
    <row spans="1:3" r="34">
      <c t="s" s="4" r="A34">
        <v>373</v>
      </c>
    </row>
    <row spans="1:3" r="35">
      <c t="s" s="3" r="A35">
        <v>368</v>
      </c>
    </row>
    <row spans="1:3" r="36">
      <c t="s" s="4" r="A36">
        <v>369</v>
      </c>
      <c t="n" s="6" r="C36">
        <v>9156</v>
      </c>
    </row>
    <row spans="1:3" r="37">
      <c t="s" s="4" r="A37">
        <v>374</v>
      </c>
    </row>
    <row spans="1:3" r="38">
      <c t="s" s="3" r="A38">
        <v>368</v>
      </c>
    </row>
    <row spans="1:3" r="39">
      <c t="s" s="4" r="A39">
        <v>369</v>
      </c>
      <c t="n" s="6" r="C39">
        <v>801</v>
      </c>
    </row>
    <row spans="1:3" r="40">
      <c t="s" s="4" r="A40">
        <v>375</v>
      </c>
    </row>
    <row spans="1:3" r="41">
      <c t="s" s="3" r="A41">
        <v>368</v>
      </c>
    </row>
    <row spans="1:3" r="42">
      <c t="s" s="4" r="A42">
        <v>369</v>
      </c>
      <c t="n" s="6" r="B42">
        <v>47227</v>
      </c>
      <c t="n" s="6" r="C42">
        <v>91633</v>
      </c>
    </row>
    <row spans="1:3" r="43">
      <c t="s" s="4" r="A43">
        <v>376</v>
      </c>
    </row>
    <row spans="1:3" r="44">
      <c t="s" s="3" r="A44">
        <v>368</v>
      </c>
    </row>
    <row spans="1:3" r="45">
      <c t="s" s="4" r="A45">
        <v>369</v>
      </c>
      <c t="n" s="6" r="B45">
        <v>44360</v>
      </c>
      <c t="n" s="6" r="C45">
        <v>73495</v>
      </c>
    </row>
    <row spans="1:3" r="46">
      <c t="s" s="4" r="A46">
        <v>377</v>
      </c>
    </row>
    <row spans="1:3" r="47">
      <c t="s" s="3" r="A47">
        <v>368</v>
      </c>
    </row>
    <row spans="1:3" r="48">
      <c t="s" s="4" r="A48">
        <v>369</v>
      </c>
      <c t="n" s="7" r="B48">
        <v>2867</v>
      </c>
      <c t="n" s="6" r="C48">
        <v>14198</v>
      </c>
    </row>
    <row spans="1:3" r="49">
      <c t="s" s="4" r="A49">
        <v>378</v>
      </c>
    </row>
    <row spans="1:3" r="50">
      <c t="s" s="3" r="A50">
        <v>368</v>
      </c>
    </row>
    <row spans="1:3" r="51">
      <c t="s" s="4" r="A51">
        <v>369</v>
      </c>
      <c t="n" s="7" r="C51">
        <v>39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s="1" r="A1">
        <v>379</v>
      </c>
      <c t="s" s="2" r="B1">
        <v>1</v>
      </c>
    </row>
    <row spans="1:2" r="2">
      <c t="s" s="2" r="B2">
        <v>380</v>
      </c>
    </row>
    <row spans="1:2" r="3">
      <c t="s" s="3" r="A3">
        <v>381</v>
      </c>
    </row>
    <row spans="1:2" r="4">
      <c t="s" s="4" r="A4">
        <v>305</v>
      </c>
      <c t="n" s="7" r="B4">
        <v>89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82</v>
      </c>
      <c t="s" s="2" r="B1">
        <v>2</v>
      </c>
      <c t="s" s="2" r="C1">
        <v>32</v>
      </c>
    </row>
    <row spans="1:3" r="2">
      <c t="s" s="3" r="A2">
        <v>383</v>
      </c>
    </row>
    <row spans="1:3" r="3">
      <c t="s" s="4" r="A3">
        <v>384</v>
      </c>
      <c t="n" s="7" r="B3">
        <v>15197</v>
      </c>
      <c t="n" s="7" r="C3">
        <v>15197</v>
      </c>
    </row>
    <row spans="1:3" r="4">
      <c t="s" s="4" r="A4">
        <v>385</v>
      </c>
      <c t="n" s="6" r="B4">
        <v>294674</v>
      </c>
      <c t="n" s="6" r="C4">
        <v>239115</v>
      </c>
    </row>
    <row spans="1:3" r="5">
      <c t="s" s="4" r="A5">
        <v>386</v>
      </c>
      <c t="n" s="6" r="B5">
        <v>424681</v>
      </c>
      <c t="n" s="6" r="C5">
        <v>410265</v>
      </c>
    </row>
    <row spans="1:3" r="6">
      <c t="s" s="4" r="A6">
        <v>387</v>
      </c>
      <c t="n" s="6" r="B6">
        <v>860577</v>
      </c>
      <c t="n" s="6" r="C6">
        <v>794995</v>
      </c>
    </row>
    <row spans="1:3" r="7">
      <c t="s" s="4" r="A7">
        <v>388</v>
      </c>
      <c t="n" s="6" r="B7">
        <v>249969</v>
      </c>
      <c t="n" s="6" r="C7">
        <v>180397</v>
      </c>
    </row>
    <row spans="1:3" r="8">
      <c t="s" s="4" r="A8">
        <v>389</v>
      </c>
      <c t="n" s="6" r="B8">
        <v>44763</v>
      </c>
      <c t="n" s="6" r="C8">
        <v>182595</v>
      </c>
    </row>
    <row spans="1:3" r="9">
      <c t="s" s="4" r="A9">
        <v>390</v>
      </c>
      <c t="n" s="6" r="B9">
        <v>1889861</v>
      </c>
      <c t="n" s="6" r="C9">
        <v>1822564</v>
      </c>
    </row>
    <row spans="1:3" r="10">
      <c t="s" s="4" r="A10">
        <v>391</v>
      </c>
      <c t="n" s="6" r="B10">
        <v>-1026724</v>
      </c>
      <c t="n" s="6" r="C10">
        <v>-933332</v>
      </c>
    </row>
    <row spans="1:3" r="11">
      <c t="s" s="4" r="A11">
        <v>95</v>
      </c>
      <c t="n" s="7" r="B11">
        <v>863137</v>
      </c>
      <c t="n" s="7" r="C11">
        <v>8892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2</v>
      </c>
      <c t="s" s="2" r="B1">
        <v>1</v>
      </c>
    </row>
    <row spans="1:4" r="2">
      <c t="s" s="2" r="B2">
        <v>2</v>
      </c>
      <c t="s" s="2" r="C2">
        <v>32</v>
      </c>
      <c t="s" s="2" r="D2">
        <v>72</v>
      </c>
    </row>
    <row spans="1:4" r="3">
      <c t="s" s="3" r="A3">
        <v>383</v>
      </c>
    </row>
    <row spans="1:4" r="4">
      <c t="s" s="4" r="A4">
        <v>393</v>
      </c>
      <c t="n" s="7" r="B4">
        <v>138881</v>
      </c>
      <c t="n" s="7" r="C4">
        <v>131414</v>
      </c>
      <c t="n" s="7" r="D4">
        <v>1217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4</v>
      </c>
      <c t="s" s="2" r="B1">
        <v>2</v>
      </c>
      <c t="s" s="2" r="C1">
        <v>32</v>
      </c>
      <c t="s" s="2" r="D1">
        <v>72</v>
      </c>
      <c t="s" s="2" r="E1">
        <v>395</v>
      </c>
    </row>
    <row spans="1:5" r="2">
      <c t="s" s="3" r="A2">
        <v>396</v>
      </c>
    </row>
    <row spans="1:5" r="3">
      <c t="s" s="4" r="A3">
        <v>397</v>
      </c>
      <c t="n" s="7" r="B3">
        <v>51549</v>
      </c>
      <c t="n" s="7" r="C3">
        <v>47943</v>
      </c>
    </row>
    <row spans="1:5" r="4">
      <c t="s" s="4" r="A4">
        <v>398</v>
      </c>
      <c t="n" s="6" r="B4">
        <v>24385</v>
      </c>
      <c t="n" s="6" r="C4">
        <v>19804</v>
      </c>
      <c t="n" s="7" r="D4">
        <v>17089</v>
      </c>
      <c t="n" s="7" r="E4">
        <v>14448</v>
      </c>
    </row>
    <row spans="1:5" r="5">
      <c t="s" s="4" r="A5">
        <v>399</v>
      </c>
      <c t="n" s="6" r="B5">
        <v>17145</v>
      </c>
      <c t="n" s="6" r="C5">
        <v>12171</v>
      </c>
    </row>
    <row spans="1:5" r="6">
      <c t="s" s="4" r="A6">
        <v>400</v>
      </c>
      <c t="n" s="6" r="B6">
        <v>11595</v>
      </c>
      <c t="n" s="6" r="C6">
        <v>18717</v>
      </c>
    </row>
    <row spans="1:5" r="7">
      <c t="s" s="4" r="A7">
        <v>401</v>
      </c>
      <c t="n" s="6" r="B7">
        <v>10411</v>
      </c>
      <c t="n" s="6" r="C7">
        <v>11121</v>
      </c>
    </row>
    <row spans="1:5" r="8">
      <c t="s" s="4" r="A8">
        <v>402</v>
      </c>
      <c t="n" s="6" r="B8">
        <v>54637</v>
      </c>
      <c t="n" s="6" r="C8">
        <v>42887</v>
      </c>
    </row>
    <row spans="1:5" r="9">
      <c t="s" s="4" r="A9">
        <v>95</v>
      </c>
      <c t="n" s="7" r="B9">
        <v>169722</v>
      </c>
      <c t="n" s="7" r="C9">
        <v>1526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t="s" s="1" r="A1">
        <v>403</v>
      </c>
      <c t="s" s="2" r="B1">
        <v>404</v>
      </c>
      <c t="s" s="2" r="C1">
        <v>380</v>
      </c>
    </row>
    <row spans="1:3" r="2">
      <c t="s" s="3" r="A2">
        <v>405</v>
      </c>
    </row>
    <row spans="1:3" r="3">
      <c t="s" s="4" r="A3">
        <v>406</v>
      </c>
      <c t="n" s="7" r="C3">
        <v>150000000</v>
      </c>
    </row>
    <row spans="1:3" r="4">
      <c t="s" s="4" r="A4">
        <v>407</v>
      </c>
    </row>
    <row spans="1:3" r="5">
      <c t="s" s="3" r="A5">
        <v>405</v>
      </c>
    </row>
    <row spans="1:3" r="6">
      <c t="s" s="4" r="A6">
        <v>408</v>
      </c>
      <c t="n" s="6" r="C6">
        <v>13782000</v>
      </c>
    </row>
    <row spans="1:3" r="7">
      <c t="s" s="4" r="A7">
        <v>409</v>
      </c>
    </row>
    <row spans="1:3" r="8">
      <c t="s" s="3" r="A8">
        <v>405</v>
      </c>
    </row>
    <row spans="1:3" r="9">
      <c t="s" s="4" r="A9">
        <v>408</v>
      </c>
      <c t="n" s="6" r="C9">
        <v>65047000</v>
      </c>
    </row>
    <row spans="1:3" r="10">
      <c t="s" s="4" r="A10">
        <v>410</v>
      </c>
      <c t="n" s="6" r="B10">
        <v>2</v>
      </c>
    </row>
    <row spans="1:3" r="11">
      <c t="s" s="4" r="A11">
        <v>411</v>
      </c>
      <c t="n" s="7" r="B11">
        <v>130000000</v>
      </c>
    </row>
    <row spans="1:3" r="12">
      <c t="s" s="4" r="A12">
        <v>412</v>
      </c>
      <c t="n" s="7" r="C12">
        <v>64953000</v>
      </c>
    </row>
    <row spans="1:3" r="13">
      <c t="s" s="4" r="A13">
        <v>413</v>
      </c>
    </row>
    <row spans="1:3" r="14">
      <c t="s" s="3" r="A14">
        <v>405</v>
      </c>
    </row>
    <row spans="1:3" r="15">
      <c t="s" s="4" r="A15">
        <v>414</v>
      </c>
      <c t="s" s="4" r="B15">
        <v>314</v>
      </c>
    </row>
    <row spans="1:3" r="16">
      <c t="s" s="4" r="A16">
        <v>415</v>
      </c>
      <c t="n" s="7" r="B16">
        <v>400000000</v>
      </c>
    </row>
    <row spans="1:3" r="17">
      <c t="s" s="4" r="A17">
        <v>416</v>
      </c>
      <c t="n" s="7" r="B17">
        <v>150000000</v>
      </c>
    </row>
    <row spans="1:3" r="18">
      <c t="s" s="4" r="A18">
        <v>417</v>
      </c>
    </row>
    <row spans="1:3" r="19">
      <c t="s" s="3" r="A19">
        <v>405</v>
      </c>
    </row>
    <row spans="1:3" r="20">
      <c t="s" s="4" r="A20">
        <v>418</v>
      </c>
      <c t="s" s="4" r="B20">
        <v>419</v>
      </c>
    </row>
    <row spans="1:3" r="21">
      <c t="s" s="4" r="A21">
        <v>420</v>
      </c>
    </row>
    <row spans="1:3" r="22">
      <c t="s" s="3" r="A22">
        <v>405</v>
      </c>
    </row>
    <row spans="1:3" r="23">
      <c t="s" s="4" r="A23">
        <v>418</v>
      </c>
      <c t="s" s="4" r="B23">
        <v>421</v>
      </c>
    </row>
    <row spans="1:3" r="24">
      <c t="s" s="4" r="A24">
        <v>422</v>
      </c>
    </row>
    <row spans="1:3" r="25">
      <c t="s" s="3" r="A25">
        <v>405</v>
      </c>
    </row>
    <row spans="1:3" r="26">
      <c t="s" s="4" r="A26">
        <v>418</v>
      </c>
      <c t="s" s="4" r="B26">
        <v>423</v>
      </c>
    </row>
    <row spans="1:3" r="27">
      <c t="s" s="4" r="A27">
        <v>424</v>
      </c>
    </row>
    <row spans="1:3" r="28">
      <c t="s" s="3" r="A28">
        <v>405</v>
      </c>
    </row>
    <row spans="1:3" r="29">
      <c t="s" s="4" r="A29">
        <v>418</v>
      </c>
      <c t="s" s="4" r="B29">
        <v>425</v>
      </c>
    </row>
    <row spans="1:3" r="30">
      <c t="s" s="4" r="A30">
        <v>426</v>
      </c>
    </row>
    <row spans="1:3" r="31">
      <c t="s" s="3" r="A31">
        <v>405</v>
      </c>
    </row>
    <row spans="1:3" r="32">
      <c t="s" s="4" r="A32">
        <v>415</v>
      </c>
      <c t="n" s="7" r="B32">
        <v>175000000</v>
      </c>
    </row>
    <row spans="1:3" r="33">
      <c t="s" s="4" r="A33">
        <v>427</v>
      </c>
      <c t="s" s="4" r="B33">
        <v>4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29</v>
      </c>
      <c t="s" s="2" r="B1">
        <v>1</v>
      </c>
    </row>
    <row spans="1:4" r="2">
      <c t="s" s="2" r="B2">
        <v>2</v>
      </c>
      <c t="s" s="2" r="C2">
        <v>32</v>
      </c>
      <c t="s" s="2" r="D2">
        <v>72</v>
      </c>
    </row>
    <row spans="1:4" r="3">
      <c t="s" s="3" r="A3">
        <v>430</v>
      </c>
    </row>
    <row spans="1:4" r="4">
      <c t="s" s="4" r="A4">
        <v>431</v>
      </c>
      <c t="n" s="7" r="B4">
        <v>323906</v>
      </c>
      <c t="n" s="7" r="C4">
        <v>328479</v>
      </c>
      <c t="n" s="7" r="D4">
        <v>375793</v>
      </c>
    </row>
    <row spans="1:4" r="5">
      <c t="s" s="4" r="A5">
        <v>432</v>
      </c>
      <c t="n" s="6" r="B5">
        <v>26125</v>
      </c>
      <c t="n" s="6" r="C5">
        <v>34971</v>
      </c>
      <c t="n" s="6" r="D5">
        <v>51725</v>
      </c>
    </row>
    <row spans="1:4" r="6">
      <c t="s" s="4" r="A6">
        <v>81</v>
      </c>
      <c t="n" s="7" r="B6">
        <v>350031</v>
      </c>
      <c t="n" s="7" r="C6">
        <v>363450</v>
      </c>
      <c t="n" s="7" r="D6">
        <v>4275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3</v>
      </c>
      <c t="s" s="2" r="B1">
        <v>1</v>
      </c>
    </row>
    <row spans="1:4" r="2">
      <c t="s" s="2" r="B2">
        <v>2</v>
      </c>
      <c t="s" s="2" r="C2">
        <v>32</v>
      </c>
      <c t="s" s="2" r="D2">
        <v>72</v>
      </c>
    </row>
    <row spans="1:4" r="3">
      <c t="s" s="3" r="A3">
        <v>430</v>
      </c>
    </row>
    <row spans="1:4" r="4">
      <c t="s" s="4" r="A4">
        <v>434</v>
      </c>
      <c t="n" s="7" r="B4">
        <v>84274</v>
      </c>
      <c t="n" s="7" r="C4">
        <v>109978</v>
      </c>
      <c t="n" s="7" r="D4">
        <v>139848</v>
      </c>
    </row>
    <row spans="1:4" r="5">
      <c t="s" s="4" r="A5">
        <v>435</v>
      </c>
      <c t="n" s="6" r="B5">
        <v>21391</v>
      </c>
      <c t="n" s="6" r="C5">
        <v>19665</v>
      </c>
      <c t="n" s="6" r="D5">
        <v>20530</v>
      </c>
    </row>
    <row spans="1:4" r="6">
      <c t="s" s="4" r="A6">
        <v>436</v>
      </c>
      <c t="n" s="6" r="B6">
        <v>6215</v>
      </c>
      <c t="n" s="6" r="C6">
        <v>3600</v>
      </c>
      <c t="n" s="6" r="D6">
        <v>13285</v>
      </c>
    </row>
    <row spans="1:4" r="7">
      <c t="s" s="4" r="A7">
        <v>437</v>
      </c>
      <c t="n" s="6" r="B7">
        <v>111880</v>
      </c>
      <c t="n" s="6" r="C7">
        <v>133243</v>
      </c>
      <c t="n" s="6" r="D7">
        <v>173663</v>
      </c>
    </row>
    <row spans="1:4" r="8">
      <c t="s" s="4" r="A8">
        <v>438</v>
      </c>
      <c t="n" s="6" r="B8">
        <v>13985</v>
      </c>
      <c t="n" s="6" r="C8">
        <v>-3295</v>
      </c>
      <c t="n" s="6" r="D8">
        <v>-15171</v>
      </c>
    </row>
    <row spans="1:4" r="9">
      <c t="s" s="4" r="A9">
        <v>439</v>
      </c>
      <c t="n" s="6" r="B9">
        <v>-1218</v>
      </c>
      <c t="n" s="6" r="C9">
        <v>1372</v>
      </c>
      <c t="n" s="6" r="D9">
        <v>-6225</v>
      </c>
    </row>
    <row spans="1:4" r="10">
      <c t="s" s="4" r="A10">
        <v>440</v>
      </c>
      <c t="n" s="6" r="B10">
        <v>895</v>
      </c>
      <c t="n" s="6" r="C10">
        <v>-298</v>
      </c>
      <c t="n" s="6" r="D10">
        <v>-7109</v>
      </c>
    </row>
    <row spans="1:4" r="11">
      <c t="s" s="4" r="A11">
        <v>441</v>
      </c>
      <c t="n" s="6" r="B11">
        <v>13662</v>
      </c>
      <c t="n" s="6" r="C11">
        <v>-2221</v>
      </c>
      <c t="n" s="6" r="D11">
        <v>-28505</v>
      </c>
    </row>
    <row spans="1:4" r="12">
      <c t="s" s="4" r="A12">
        <v>442</v>
      </c>
      <c t="n" s="7" r="B12">
        <v>125542</v>
      </c>
      <c t="n" s="7" r="C12">
        <v>131022</v>
      </c>
      <c t="n" s="7" r="D12">
        <v>1451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88</v>
      </c>
      <c t="s" s="2" r="B1">
        <v>1</v>
      </c>
    </row>
    <row spans="1:4" r="2">
      <c t="s" s="2" r="B2">
        <v>2</v>
      </c>
      <c t="s" s="2" r="C2">
        <v>32</v>
      </c>
      <c t="s" s="2" r="D2">
        <v>72</v>
      </c>
    </row>
    <row spans="1:4" r="3">
      <c t="s" s="4" r="A3">
        <v>83</v>
      </c>
      <c t="n" s="7" r="B3">
        <v>224489</v>
      </c>
      <c t="n" s="7" r="C3">
        <v>232428</v>
      </c>
      <c t="n" s="7" r="D3">
        <v>282360</v>
      </c>
    </row>
    <row spans="1:4" r="4">
      <c t="s" s="3" r="A4">
        <v>89</v>
      </c>
    </row>
    <row spans="1:4" r="5">
      <c t="s" s="4" r="A5">
        <v>90</v>
      </c>
      <c t="n" s="6" r="B5">
        <v>-7963</v>
      </c>
      <c t="n" s="6" r="C5">
        <v>-14128</v>
      </c>
      <c t="n" s="6" r="D5">
        <v>7194</v>
      </c>
    </row>
    <row spans="1:4" r="6">
      <c t="s" s="4" r="A6">
        <v>91</v>
      </c>
      <c t="n" s="6" r="B6">
        <v>-61</v>
      </c>
      <c t="n" s="6" r="C6">
        <v>-331</v>
      </c>
      <c t="n" s="6" r="D6">
        <v>620</v>
      </c>
    </row>
    <row spans="1:4" r="7">
      <c t="s" s="4" r="A7">
        <v>92</v>
      </c>
      <c t="n" s="6" r="B7">
        <v>-8024</v>
      </c>
      <c t="n" s="6" r="C7">
        <v>-14459</v>
      </c>
      <c t="n" s="6" r="D7">
        <v>7814</v>
      </c>
    </row>
    <row spans="1:4" r="8">
      <c t="s" s="4" r="A8">
        <v>93</v>
      </c>
      <c t="n" s="7" r="B8">
        <v>216465</v>
      </c>
      <c t="n" s="7" r="C8">
        <v>217969</v>
      </c>
      <c t="n" s="7" r="D8">
        <v>2901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3</v>
      </c>
      <c t="s" s="2" r="B1">
        <v>1</v>
      </c>
    </row>
    <row spans="1:4" r="2">
      <c t="s" s="2" r="B2">
        <v>2</v>
      </c>
      <c t="s" s="2" r="C2">
        <v>32</v>
      </c>
      <c t="s" s="2" r="D2">
        <v>72</v>
      </c>
    </row>
    <row spans="1:4" r="3">
      <c t="s" s="3" r="A3">
        <v>444</v>
      </c>
    </row>
    <row spans="1:4" r="4">
      <c t="s" s="4" r="A4">
        <v>445</v>
      </c>
      <c t="s" s="4" r="B4">
        <v>446</v>
      </c>
      <c t="s" s="4" r="C4">
        <v>446</v>
      </c>
      <c t="s" s="4" r="D4">
        <v>446</v>
      </c>
    </row>
    <row spans="1:4" r="5">
      <c t="s" s="4" r="A5">
        <v>447</v>
      </c>
      <c t="s" s="4" r="B5">
        <v>448</v>
      </c>
      <c t="s" s="4" r="C5">
        <v>448</v>
      </c>
      <c t="s" s="4" r="D5">
        <v>449</v>
      </c>
    </row>
    <row spans="1:4" r="6">
      <c t="s" s="4" r="A6">
        <v>450</v>
      </c>
      <c t="s" s="4" r="B6">
        <v>451</v>
      </c>
      <c t="s" s="4" r="C6">
        <v>452</v>
      </c>
      <c t="s" s="4" r="D6">
        <v>453</v>
      </c>
    </row>
    <row spans="1:4" r="7">
      <c t="s" s="4" r="A7">
        <v>454</v>
      </c>
      <c t="s" s="4" r="B7">
        <v>455</v>
      </c>
      <c t="s" s="4" r="C7">
        <v>456</v>
      </c>
      <c t="s" s="4" r="D7">
        <v>457</v>
      </c>
    </row>
    <row spans="1:4" r="8">
      <c t="s" s="4" r="A8">
        <v>458</v>
      </c>
      <c t="s" s="4" r="B8">
        <v>459</v>
      </c>
      <c t="s" s="4" r="C8">
        <v>460</v>
      </c>
      <c t="s" s="4" r="D8">
        <v>461</v>
      </c>
    </row>
    <row spans="1:4" r="9">
      <c t="s" s="4" r="A9">
        <v>462</v>
      </c>
      <c t="s" s="4" r="B9">
        <v>463</v>
      </c>
      <c t="s" s="4" r="C9">
        <v>464</v>
      </c>
      <c t="s" s="4" r="D9">
        <v>4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32</v>
      </c>
    </row>
    <row spans="1:3" r="2">
      <c t="s" s="3" r="A2">
        <v>467</v>
      </c>
    </row>
    <row spans="1:3" r="3">
      <c t="s" s="4" r="A3">
        <v>468</v>
      </c>
      <c t="n" s="7" r="B3">
        <v>-4645</v>
      </c>
      <c t="n" s="7" r="C3">
        <v>-3732</v>
      </c>
    </row>
    <row spans="1:3" r="4">
      <c t="s" s="4" r="A4">
        <v>469</v>
      </c>
      <c t="n" s="6" r="B4">
        <v>-66936</v>
      </c>
      <c t="n" s="6" r="C4">
        <v>-51774</v>
      </c>
    </row>
    <row spans="1:3" r="5">
      <c t="s" s="4" r="A5">
        <v>470</v>
      </c>
      <c t="n" s="6" r="B5">
        <v>-2604</v>
      </c>
      <c t="n" s="6" r="C5">
        <v>-1728</v>
      </c>
    </row>
    <row spans="1:3" r="6">
      <c t="s" s="4" r="A6">
        <v>471</v>
      </c>
      <c t="n" s="6" r="B6">
        <v>-74185</v>
      </c>
      <c t="n" s="6" r="C6">
        <v>-57234</v>
      </c>
    </row>
    <row spans="1:3" r="7">
      <c t="s" s="4" r="A7">
        <v>472</v>
      </c>
      <c t="n" s="6" r="B7">
        <v>72253</v>
      </c>
      <c t="n" s="6" r="C7">
        <v>70023</v>
      </c>
    </row>
    <row spans="1:3" r="8">
      <c t="s" s="4" r="A8">
        <v>37</v>
      </c>
      <c t="n" s="6" r="B8">
        <v>11031</v>
      </c>
      <c t="n" s="6" r="C8">
        <v>8137</v>
      </c>
    </row>
    <row spans="1:3" r="9">
      <c t="s" s="4" r="A9">
        <v>473</v>
      </c>
      <c t="n" s="6" r="B9">
        <v>3953</v>
      </c>
      <c t="n" s="6" r="C9">
        <v>2844</v>
      </c>
    </row>
    <row spans="1:3" r="10">
      <c t="s" s="4" r="A10">
        <v>474</v>
      </c>
      <c t="n" s="6" r="B10">
        <v>4941</v>
      </c>
      <c t="n" s="6" r="C10">
        <v>4003</v>
      </c>
    </row>
    <row spans="1:3" r="11">
      <c t="s" s="4" r="A11">
        <v>475</v>
      </c>
      <c t="n" s="6" r="B11">
        <v>2972</v>
      </c>
      <c t="n" s="6" r="C11">
        <v>3363</v>
      </c>
    </row>
    <row spans="1:3" r="12">
      <c t="s" s="4" r="A12">
        <v>476</v>
      </c>
      <c t="n" s="6" r="B12">
        <v>27660</v>
      </c>
      <c t="n" s="6" r="C12">
        <v>31747</v>
      </c>
    </row>
    <row spans="1:3" r="13">
      <c t="s" s="4" r="A13">
        <v>477</v>
      </c>
      <c t="n" s="6" r="B13">
        <v>4287</v>
      </c>
      <c t="n" s="6" r="C13">
        <v>114</v>
      </c>
    </row>
    <row spans="1:3" r="14">
      <c t="s" s="4" r="A14">
        <v>470</v>
      </c>
      <c t="n" s="6" r="B14">
        <v>7896</v>
      </c>
      <c t="n" s="6" r="C14">
        <v>5725</v>
      </c>
    </row>
    <row spans="1:3" r="15">
      <c t="s" s="4" r="A15">
        <v>478</v>
      </c>
      <c t="n" s="6" r="B15">
        <v>134993</v>
      </c>
      <c t="n" s="6" r="C15">
        <v>125956</v>
      </c>
    </row>
    <row spans="1:3" r="16">
      <c t="s" s="4" r="A16">
        <v>479</v>
      </c>
      <c t="n" s="6" r="B16">
        <v>-6560</v>
      </c>
      <c t="n" s="6" r="C16">
        <v>-45</v>
      </c>
    </row>
    <row spans="1:3" r="17">
      <c t="s" s="4" r="A17">
        <v>480</v>
      </c>
      <c t="n" s="7" r="B17">
        <v>54248</v>
      </c>
      <c t="n" s="7" r="C17">
        <v>686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1</v>
      </c>
      <c t="s" s="2" r="B1">
        <v>1</v>
      </c>
    </row>
    <row spans="1:4" r="2">
      <c t="s" s="2" r="B2">
        <v>2</v>
      </c>
      <c t="s" s="2" r="C2">
        <v>32</v>
      </c>
      <c t="s" s="2" r="D2">
        <v>72</v>
      </c>
    </row>
    <row spans="1:4" r="3">
      <c t="s" s="3" r="A3">
        <v>482</v>
      </c>
    </row>
    <row spans="1:4" r="4">
      <c t="s" s="4" r="A4">
        <v>480</v>
      </c>
      <c t="n" s="7" r="B4">
        <v>54248</v>
      </c>
      <c t="n" s="7" r="C4">
        <v>68677</v>
      </c>
    </row>
    <row spans="1:4" r="5">
      <c t="s" s="4" r="A5">
        <v>483</v>
      </c>
      <c t="n" s="6" r="B5">
        <v>54248</v>
      </c>
      <c t="n" s="6" r="C5">
        <v>49922</v>
      </c>
    </row>
    <row spans="1:4" r="6">
      <c t="s" s="4" r="A6">
        <v>484</v>
      </c>
      <c t="n" s="6" r="B6">
        <v>5698</v>
      </c>
      <c t="n" s="6" r="C6">
        <v>4952</v>
      </c>
    </row>
    <row spans="1:4" r="7">
      <c t="s" s="4" r="A7">
        <v>485</v>
      </c>
      <c t="n" s="6" r="B7">
        <v>-686</v>
      </c>
      <c t="n" s="6" r="C7">
        <v>408</v>
      </c>
      <c t="n" s="7" r="D7">
        <v>-1922</v>
      </c>
    </row>
    <row spans="1:4" r="8">
      <c t="s" s="4" r="A8">
        <v>486</v>
      </c>
      <c t="n" s="6" r="B8">
        <v>800</v>
      </c>
      <c t="n" s="6" r="C8">
        <v>1486</v>
      </c>
    </row>
    <row spans="1:4" r="9">
      <c t="s" s="4" r="A9">
        <v>487</v>
      </c>
      <c t="n" s="6" r="B9">
        <v>0</v>
      </c>
    </row>
    <row spans="1:4" r="10">
      <c t="s" s="4" r="A10">
        <v>488</v>
      </c>
      <c t="n" s="6" r="B10">
        <v>1103</v>
      </c>
    </row>
    <row spans="1:4" r="11">
      <c t="s" s="4" r="A11">
        <v>489</v>
      </c>
    </row>
    <row spans="1:4" r="12">
      <c t="s" s="3" r="A12">
        <v>482</v>
      </c>
    </row>
    <row spans="1:4" r="13">
      <c t="s" s="4" r="A13">
        <v>480</v>
      </c>
      <c t="n" s="6" r="B13">
        <v>28249</v>
      </c>
      <c t="n" s="6" r="C13">
        <v>43330</v>
      </c>
    </row>
    <row spans="1:4" r="14">
      <c t="s" s="4" r="A14">
        <v>474</v>
      </c>
      <c t="n" s="6" r="B14">
        <v>868</v>
      </c>
    </row>
    <row spans="1:4" r="15">
      <c t="s" s="4" r="A15">
        <v>490</v>
      </c>
      <c t="n" s="7" r="B15">
        <v>6524</v>
      </c>
    </row>
    <row spans="1:4" r="16">
      <c t="s" s="4" r="A16">
        <v>491</v>
      </c>
    </row>
    <row spans="1:4" r="17">
      <c t="s" s="3" r="A17">
        <v>482</v>
      </c>
    </row>
    <row spans="1:4" r="18">
      <c t="s" s="4" r="A18">
        <v>492</v>
      </c>
      <c t="n" s="6" r="B18">
        <v>2017</v>
      </c>
    </row>
    <row spans="1:4" r="19">
      <c t="s" s="4" r="A19">
        <v>493</v>
      </c>
      <c t="n" s="6" r="B19">
        <v>2017</v>
      </c>
    </row>
    <row spans="1:4" r="20">
      <c t="s" s="4" r="A20">
        <v>494</v>
      </c>
    </row>
    <row spans="1:4" r="21">
      <c t="s" s="3" r="A21">
        <v>482</v>
      </c>
    </row>
    <row spans="1:4" r="22">
      <c t="s" s="4" r="A22">
        <v>492</v>
      </c>
      <c t="n" s="6" r="B22">
        <v>2027</v>
      </c>
    </row>
    <row spans="1:4" r="23">
      <c t="s" s="4" r="A23">
        <v>493</v>
      </c>
      <c t="n" s="6" r="B23">
        <v>2031</v>
      </c>
    </row>
    <row spans="1:4" r="24">
      <c t="s" s="4" r="A24">
        <v>495</v>
      </c>
    </row>
    <row spans="1:4" r="25">
      <c t="s" s="3" r="A25">
        <v>482</v>
      </c>
    </row>
    <row spans="1:4" r="26">
      <c t="s" s="4" r="A26">
        <v>480</v>
      </c>
      <c t="n" s="7" r="B26">
        <v>17391</v>
      </c>
      <c t="n" s="6" r="C26">
        <v>16097</v>
      </c>
    </row>
    <row spans="1:4" r="27">
      <c t="s" s="4" r="A27">
        <v>496</v>
      </c>
    </row>
    <row spans="1:4" r="28">
      <c t="s" s="3" r="A28">
        <v>482</v>
      </c>
    </row>
    <row spans="1:4" r="29">
      <c t="s" s="4" r="A29">
        <v>480</v>
      </c>
      <c t="n" s="6" r="B29">
        <v>8608</v>
      </c>
      <c t="n" s="7" r="C29">
        <v>9250</v>
      </c>
    </row>
    <row spans="1:4" r="30">
      <c t="s" s="4" r="A30">
        <v>497</v>
      </c>
      <c t="n" s="6" r="B30">
        <v>244</v>
      </c>
    </row>
    <row spans="1:4" r="31">
      <c t="s" s="4" r="A31">
        <v>498</v>
      </c>
      <c t="n" s="6" r="B31">
        <v>19735</v>
      </c>
    </row>
    <row spans="1:4" r="32">
      <c t="s" s="4" r="A32">
        <v>499</v>
      </c>
      <c t="n" s="7" r="B32">
        <v>255467</v>
      </c>
    </row>
    <row spans="1:4" r="33">
      <c t="s" s="4" r="A33">
        <v>500</v>
      </c>
    </row>
    <row spans="1:4" r="34">
      <c t="s" s="3" r="A34">
        <v>482</v>
      </c>
    </row>
    <row spans="1:4" r="35">
      <c t="s" s="4" r="A35">
        <v>492</v>
      </c>
      <c t="n" s="6" r="B35">
        <v>2017</v>
      </c>
    </row>
    <row spans="1:4" r="36">
      <c t="s" s="4" r="A36">
        <v>501</v>
      </c>
    </row>
    <row spans="1:4" r="37">
      <c t="s" s="3" r="A37">
        <v>482</v>
      </c>
    </row>
    <row spans="1:4" r="38">
      <c t="s" s="4" r="A38">
        <v>492</v>
      </c>
      <c t="n" s="6" r="B38">
        <v>20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2</v>
      </c>
      <c t="s" s="2" r="B1">
        <v>1</v>
      </c>
    </row>
    <row spans="1:4" r="2">
      <c t="s" s="2" r="B2">
        <v>2</v>
      </c>
      <c t="s" s="2" r="C2">
        <v>32</v>
      </c>
      <c t="s" s="2" r="D2">
        <v>72</v>
      </c>
    </row>
    <row spans="1:4" r="3">
      <c t="s" s="3" r="A3">
        <v>503</v>
      </c>
    </row>
    <row spans="1:4" r="4">
      <c t="s" s="4" r="A4">
        <v>504</v>
      </c>
      <c t="n" s="7" r="B4">
        <v>6889</v>
      </c>
      <c t="n" s="7" r="C4">
        <v>4835</v>
      </c>
      <c t="n" s="7" r="D4">
        <v>7895</v>
      </c>
    </row>
    <row spans="1:4" r="5">
      <c t="s" s="4" r="A5">
        <v>505</v>
      </c>
      <c t="n" s="6" r="B5">
        <v>4053</v>
      </c>
      <c t="n" s="6" r="C5">
        <v>2518</v>
      </c>
      <c t="n" s="6" r="D5">
        <v>1026</v>
      </c>
    </row>
    <row spans="1:4" r="6">
      <c t="s" s="4" r="A6">
        <v>506</v>
      </c>
      <c t="n" s="6" r="B6">
        <v>-891</v>
      </c>
      <c t="n" s="6" r="C6">
        <v>-12</v>
      </c>
      <c t="n" s="6" r="D6">
        <v>-305</v>
      </c>
    </row>
    <row spans="1:4" r="7">
      <c t="s" s="4" r="A7">
        <v>507</v>
      </c>
      <c t="n" s="6" r="B7">
        <v>274</v>
      </c>
      <c t="n" s="6" r="C7">
        <v>352</v>
      </c>
      <c t="n" s="6" r="D7">
        <v>521</v>
      </c>
    </row>
    <row spans="1:4" r="8">
      <c t="s" s="4" r="A8">
        <v>508</v>
      </c>
      <c t="n" s="6" r="B8">
        <v>-1590</v>
      </c>
      <c t="n" s="6" r="C8">
        <v>-620</v>
      </c>
      <c t="n" s="6" r="D8">
        <v>-3190</v>
      </c>
    </row>
    <row spans="1:4" r="9">
      <c t="s" s="4" r="A9">
        <v>509</v>
      </c>
      <c t="n" s="6" r="B9">
        <v>-897</v>
      </c>
      <c t="n" s="6" r="C9">
        <v>-184</v>
      </c>
      <c t="n" s="6" r="D9">
        <v>-1112</v>
      </c>
    </row>
    <row spans="1:4" r="10">
      <c t="s" s="4" r="A10">
        <v>510</v>
      </c>
      <c t="n" s="7" r="B10">
        <v>7838</v>
      </c>
      <c t="n" s="7" r="C10">
        <v>6889</v>
      </c>
      <c t="n" s="7" r="D10">
        <v>48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9"/>
    <col customWidth="1" max="2" min="2" width="23"/>
    <col customWidth="1" max="3" min="3" width="14"/>
    <col customWidth="1" max="4" min="4" width="14"/>
  </cols>
  <sheetData>
    <row spans="1:4" r="1">
      <c t="s" s="1" r="A1">
        <v>511</v>
      </c>
      <c t="s" s="2" r="B1">
        <v>1</v>
      </c>
    </row>
    <row spans="1:4" r="2">
      <c t="s" s="2" r="B2">
        <v>2</v>
      </c>
      <c t="s" s="2" r="C2">
        <v>32</v>
      </c>
      <c t="s" s="2" r="D2">
        <v>72</v>
      </c>
    </row>
    <row spans="1:4" r="3">
      <c t="s" s="3" r="A3">
        <v>512</v>
      </c>
    </row>
    <row spans="1:4" r="4">
      <c t="s" s="4" r="A4">
        <v>513</v>
      </c>
      <c t="s" s="4" r="B4">
        <v>514</v>
      </c>
      <c t="s" s="4" r="C4">
        <v>514</v>
      </c>
      <c t="s" s="4" r="D4">
        <v>514</v>
      </c>
    </row>
    <row spans="1:4" r="5">
      <c t="s" s="4" r="A5">
        <v>515</v>
      </c>
      <c t="n" s="7" r="B5">
        <v>6182000</v>
      </c>
      <c t="n" s="7" r="C5">
        <v>6367000</v>
      </c>
      <c t="n" s="7" r="D5">
        <v>5976000</v>
      </c>
    </row>
    <row spans="1:4" r="6">
      <c t="s" s="4" r="A6">
        <v>516</v>
      </c>
      <c t="n" s="7" r="B6">
        <v>14512000</v>
      </c>
      <c t="n" s="7" r="C6">
        <v>5813000</v>
      </c>
      <c t="n" s="7" r="D6">
        <v>10611000</v>
      </c>
    </row>
    <row spans="1:4" r="7">
      <c t="s" s="4" r="A7">
        <v>517</v>
      </c>
      <c t="s" s="4" r="B7">
        <v>518</v>
      </c>
    </row>
    <row spans="1:4" r="8">
      <c t="s" s="4" r="A8">
        <v>519</v>
      </c>
    </row>
    <row spans="1:4" r="9">
      <c t="s" s="3" r="A9">
        <v>512</v>
      </c>
    </row>
    <row spans="1:4" r="10">
      <c t="s" s="4" r="A10">
        <v>520</v>
      </c>
      <c t="s" s="4" r="B10">
        <v>521</v>
      </c>
    </row>
    <row spans="1:4" r="11">
      <c t="s" s="4" r="A11">
        <v>522</v>
      </c>
    </row>
    <row spans="1:4" r="12">
      <c t="s" s="3" r="A12">
        <v>512</v>
      </c>
    </row>
    <row spans="1:4" r="13">
      <c t="s" s="4" r="A13">
        <v>520</v>
      </c>
      <c t="s" s="4" r="B13">
        <v>321</v>
      </c>
    </row>
    <row spans="1:4" r="14">
      <c t="s" s="4" r="A14">
        <v>523</v>
      </c>
    </row>
    <row spans="1:4" r="15">
      <c t="s" s="3" r="A15">
        <v>512</v>
      </c>
    </row>
    <row spans="1:4" r="16">
      <c t="s" s="4" r="A16">
        <v>524</v>
      </c>
      <c t="n" s="6" r="B16">
        <v>10000000</v>
      </c>
    </row>
    <row spans="1:4" r="17">
      <c t="s" s="4" r="A17">
        <v>525</v>
      </c>
      <c t="n" s="6" r="B17">
        <v>4040821</v>
      </c>
    </row>
    <row spans="1:4" r="18">
      <c t="s" s="4" r="A18">
        <v>526</v>
      </c>
    </row>
    <row spans="1:4" r="19">
      <c t="s" s="3" r="A19">
        <v>512</v>
      </c>
    </row>
    <row spans="1:4" r="20">
      <c t="s" s="4" r="A20">
        <v>513</v>
      </c>
      <c t="s" s="4" r="B20">
        <v>514</v>
      </c>
    </row>
    <row spans="1:4" r="21">
      <c t="s" s="4" r="A21">
        <v>527</v>
      </c>
    </row>
    <row spans="1:4" r="22">
      <c t="s" s="3" r="A22">
        <v>512</v>
      </c>
    </row>
    <row spans="1:4" r="23">
      <c t="s" s="4" r="A23">
        <v>528</v>
      </c>
      <c t="n" s="7" r="B23">
        <v>286000</v>
      </c>
    </row>
    <row spans="1:4" r="24">
      <c t="s" s="4" r="A24">
        <v>529</v>
      </c>
      <c t="s" s="4" r="B24">
        <v>530</v>
      </c>
    </row>
    <row spans="1:4" r="25">
      <c t="s" s="4" r="A25">
        <v>531</v>
      </c>
    </row>
    <row spans="1:4" r="26">
      <c t="s" s="3" r="A26">
        <v>512</v>
      </c>
    </row>
    <row spans="1:4" r="27">
      <c t="s" s="4" r="A27">
        <v>520</v>
      </c>
      <c t="s" s="4" r="B27">
        <v>532</v>
      </c>
    </row>
    <row spans="1:4" r="28">
      <c t="s" s="4" r="A28">
        <v>533</v>
      </c>
    </row>
    <row spans="1:4" r="29">
      <c t="s" s="3" r="A29">
        <v>512</v>
      </c>
    </row>
    <row spans="1:4" r="30">
      <c t="s" s="4" r="A30">
        <v>520</v>
      </c>
      <c t="s" s="4" r="B30">
        <v>319</v>
      </c>
    </row>
    <row spans="1:4" r="31">
      <c t="s" s="4" r="A31">
        <v>534</v>
      </c>
    </row>
    <row spans="1:4" r="32">
      <c t="s" s="3" r="A32">
        <v>512</v>
      </c>
    </row>
    <row spans="1:4" r="33">
      <c t="s" s="4" r="A33">
        <v>520</v>
      </c>
      <c t="s" s="4" r="B33">
        <v>314</v>
      </c>
    </row>
    <row spans="1:4" r="34">
      <c t="s" s="4" r="A34">
        <v>528</v>
      </c>
      <c t="n" s="7" r="B34">
        <v>379000</v>
      </c>
    </row>
    <row spans="1:4" r="35">
      <c t="s" s="4" r="A35">
        <v>529</v>
      </c>
      <c t="s" s="4" r="B35">
        <v>535</v>
      </c>
    </row>
    <row spans="1:4" r="36">
      <c t="s" s="4" r="A36">
        <v>536</v>
      </c>
      <c t="n" s="6" r="B36">
        <v>0</v>
      </c>
      <c t="n" s="6" r="C36">
        <v>0</v>
      </c>
    </row>
    <row spans="1:4" r="37">
      <c t="s" s="4" r="A37">
        <v>537</v>
      </c>
    </row>
    <row spans="1:4" r="38">
      <c t="s" s="3" r="A38">
        <v>512</v>
      </c>
    </row>
    <row spans="1:4" r="39">
      <c t="s" s="4" r="A39">
        <v>520</v>
      </c>
      <c t="s" s="4" r="B39">
        <v>314</v>
      </c>
    </row>
    <row spans="1:4" r="40">
      <c t="s" s="4" r="A40">
        <v>528</v>
      </c>
      <c t="n" s="7" r="B40">
        <v>44682000</v>
      </c>
    </row>
    <row spans="1:4" r="41">
      <c t="s" s="4" r="A41">
        <v>529</v>
      </c>
      <c t="s" s="4" r="B41">
        <v>319</v>
      </c>
    </row>
    <row spans="1:4" r="42">
      <c t="s" s="4" r="A42">
        <v>538</v>
      </c>
      <c t="n" s="9" r="B42">
        <v>18.94</v>
      </c>
      <c t="n" s="9" r="C42">
        <v>23.4</v>
      </c>
      <c t="n" s="9" r="D42">
        <v>25.13</v>
      </c>
    </row>
    <row spans="1:4" r="43">
      <c t="s" s="4" r="A43">
        <v>539</v>
      </c>
      <c t="n" s="6" r="B43">
        <v>1471000</v>
      </c>
      <c t="n" s="6" r="C43">
        <v>163336</v>
      </c>
    </row>
    <row spans="1:4" r="44">
      <c t="s" s="4" r="A44">
        <v>540</v>
      </c>
      <c t="n" s="6" r="B44">
        <v>435996</v>
      </c>
    </row>
    <row spans="1:4" r="45">
      <c t="s" s="4" r="A45">
        <v>541</v>
      </c>
    </row>
    <row spans="1:4" r="46">
      <c t="s" s="3" r="A46">
        <v>512</v>
      </c>
    </row>
    <row spans="1:4" r="47">
      <c t="s" s="4" r="A47">
        <v>528</v>
      </c>
      <c t="n" s="7" r="B47">
        <v>0</v>
      </c>
    </row>
    <row spans="1:4" r="48">
      <c t="s" s="4" r="A48">
        <v>538</v>
      </c>
      <c t="n" s="7" r="B48">
        <v>0</v>
      </c>
      <c t="n" s="9" r="D48">
        <v>39.06</v>
      </c>
    </row>
    <row spans="1:4" r="49">
      <c t="s" s="4" r="A49">
        <v>539</v>
      </c>
      <c t="n" s="6" r="B49">
        <v>0</v>
      </c>
      <c t="n" s="6" r="C49">
        <v>0</v>
      </c>
    </row>
    <row spans="1:4" r="50">
      <c t="s" s="4" r="A50">
        <v>540</v>
      </c>
      <c t="n" s="6" r="B50">
        <v>5000</v>
      </c>
      <c t="n" s="6" r="D50">
        <v>0</v>
      </c>
    </row>
    <row spans="1:4" r="51">
      <c t="s" s="4" r="A51">
        <v>542</v>
      </c>
    </row>
    <row spans="1:4" r="52">
      <c t="s" s="3" r="A52">
        <v>512</v>
      </c>
    </row>
    <row spans="1:4" r="53">
      <c t="s" s="4" r="A53">
        <v>520</v>
      </c>
      <c t="s" s="4" r="B53">
        <v>319</v>
      </c>
    </row>
    <row spans="1:4" r="54">
      <c t="s" s="4" r="A54">
        <v>543</v>
      </c>
    </row>
    <row spans="1:4" r="55">
      <c t="s" s="3" r="A55">
        <v>512</v>
      </c>
    </row>
    <row spans="1:4" r="56">
      <c t="s" s="4" r="A56">
        <v>520</v>
      </c>
      <c t="s" s="4" r="B56">
        <v>3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44</v>
      </c>
      <c t="s" s="2" r="C1">
        <v>1</v>
      </c>
    </row>
    <row spans="1:5" r="2">
      <c t="s" s="2" r="C2">
        <v>2</v>
      </c>
      <c t="s" s="2" r="D2">
        <v>32</v>
      </c>
      <c t="s" s="2" r="E2">
        <v>72</v>
      </c>
    </row>
    <row spans="1:5" r="3">
      <c t="s" s="3" r="A3">
        <v>512</v>
      </c>
    </row>
    <row spans="1:5" r="4">
      <c t="s" s="4" r="A4">
        <v>120</v>
      </c>
      <c t="n" s="7" r="C4">
        <v>15623</v>
      </c>
      <c t="n" s="7" r="D4">
        <v>16736</v>
      </c>
      <c t="n" s="7" r="E4">
        <v>15742</v>
      </c>
    </row>
    <row spans="1:5" r="5">
      <c t="s" s="4" r="A5">
        <v>527</v>
      </c>
    </row>
    <row spans="1:5" r="6">
      <c t="s" s="3" r="A6">
        <v>512</v>
      </c>
    </row>
    <row spans="1:5" r="7">
      <c t="s" s="4" r="A7">
        <v>120</v>
      </c>
      <c t="n" s="6" r="C7">
        <v>841</v>
      </c>
      <c t="n" s="6" r="D7">
        <v>1377</v>
      </c>
      <c t="n" s="6" r="E7">
        <v>2621</v>
      </c>
    </row>
    <row spans="1:5" r="8">
      <c t="s" s="4" r="A8">
        <v>534</v>
      </c>
    </row>
    <row spans="1:5" r="9">
      <c t="s" s="3" r="A9">
        <v>512</v>
      </c>
    </row>
    <row spans="1:5" r="10">
      <c t="s" s="4" r="A10">
        <v>120</v>
      </c>
      <c t="n" s="6" r="C10">
        <v>1295</v>
      </c>
      <c t="n" s="6" r="D10">
        <v>2244</v>
      </c>
      <c t="n" s="6" r="E10">
        <v>2918</v>
      </c>
    </row>
    <row spans="1:5" r="11">
      <c t="s" s="4" r="A11">
        <v>537</v>
      </c>
    </row>
    <row spans="1:5" r="12">
      <c t="s" s="3" r="A12">
        <v>512</v>
      </c>
    </row>
    <row spans="1:5" r="13">
      <c t="s" s="4" r="A13">
        <v>120</v>
      </c>
      <c t="s" s="4" r="B13">
        <v>545</v>
      </c>
      <c t="n" s="6" r="C13">
        <v>13464</v>
      </c>
      <c t="n" s="6" r="D13">
        <v>12991</v>
      </c>
      <c t="n" s="6" r="E13">
        <v>9956</v>
      </c>
    </row>
    <row spans="1:5" r="14">
      <c t="s" s="4" r="A14">
        <v>541</v>
      </c>
    </row>
    <row spans="1:5" r="15">
      <c t="s" s="3" r="A15">
        <v>512</v>
      </c>
    </row>
    <row spans="1:5" r="16">
      <c t="s" s="4" r="A16">
        <v>120</v>
      </c>
      <c t="n" s="7" r="C16">
        <v>23</v>
      </c>
      <c t="n" s="7" r="D16">
        <v>124</v>
      </c>
      <c t="n" s="7" r="E16">
        <v>247</v>
      </c>
    </row>
    <row spans="1:5" r="17">
      <c t="n" r="A17"/>
    </row>
    <row spans="1:5" r="18">
      <c t="s" s="4" r="A18">
        <v>546</v>
      </c>
      <c t="s" s="4" r="B18">
        <v>547</v>
      </c>
    </row>
    <row spans="1:5" r="19">
      <c t="s" s="4" r="A19">
        <v>548</v>
      </c>
      <c t="s" s="4" r="B19">
        <v>549</v>
      </c>
    </row>
  </sheetData>
  <mergeCells count="5">
    <mergeCell ref="A1:B2"/>
    <mergeCell ref="C1:E1"/>
    <mergeCell ref="A17:D17"/>
    <mergeCell ref="B18:D18"/>
    <mergeCell ref="B19:D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0</v>
      </c>
      <c t="s" s="2" r="B1">
        <v>1</v>
      </c>
    </row>
    <row spans="1:3" r="2">
      <c t="s" s="2" r="B2">
        <v>2</v>
      </c>
      <c t="s" s="2" r="C2">
        <v>32</v>
      </c>
    </row>
    <row spans="1:3" r="3">
      <c t="s" s="3" r="A3">
        <v>512</v>
      </c>
    </row>
    <row spans="1:3" r="4">
      <c t="s" s="4" r="A4">
        <v>551</v>
      </c>
      <c t="n" s="7" r="B4">
        <v>967</v>
      </c>
      <c t="n" s="7" r="C4">
        <v>1396</v>
      </c>
    </row>
    <row spans="1:3" r="5">
      <c t="s" s="4" r="A5">
        <v>537</v>
      </c>
    </row>
    <row spans="1:3" r="6">
      <c t="s" s="3" r="A6">
        <v>512</v>
      </c>
    </row>
    <row spans="1:3" r="7">
      <c t="s" s="4" r="A7">
        <v>552</v>
      </c>
      <c t="n" s="6" r="B7">
        <v>1471000</v>
      </c>
      <c t="n" s="6" r="C7">
        <v>163336</v>
      </c>
    </row>
    <row spans="1:3" r="8">
      <c t="s" s="4" r="A8">
        <v>553</v>
      </c>
    </row>
    <row spans="1:3" r="9">
      <c t="s" s="3" r="A9">
        <v>512</v>
      </c>
    </row>
    <row spans="1:3" r="10">
      <c t="s" s="4" r="A10">
        <v>552</v>
      </c>
      <c t="n" s="6" r="B10">
        <v>500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7"/>
  </cols>
  <sheetData>
    <row spans="1:4" r="1">
      <c t="s" s="1" r="A1">
        <v>554</v>
      </c>
      <c t="s" s="2" r="B1">
        <v>1</v>
      </c>
    </row>
    <row spans="1:4" r="2">
      <c t="s" s="2" r="B2">
        <v>2</v>
      </c>
      <c t="s" s="2" r="C2">
        <v>32</v>
      </c>
      <c t="s" s="2" r="D2">
        <v>72</v>
      </c>
    </row>
    <row spans="1:4" r="3">
      <c t="s" s="3" r="A3">
        <v>512</v>
      </c>
    </row>
    <row spans="1:4" r="4">
      <c t="s" s="4" r="A4">
        <v>555</v>
      </c>
      <c t="s" s="4" r="B4">
        <v>556</v>
      </c>
      <c t="s" s="4" r="C4">
        <v>557</v>
      </c>
      <c t="s" s="4" r="D4">
        <v>556</v>
      </c>
    </row>
    <row spans="1:4" r="5">
      <c t="s" s="4" r="A5">
        <v>558</v>
      </c>
      <c t="s" s="4" r="B5">
        <v>559</v>
      </c>
      <c t="s" s="4" r="C5">
        <v>459</v>
      </c>
      <c t="s" s="4" r="D5">
        <v>560</v>
      </c>
    </row>
    <row spans="1:4" r="6">
      <c t="s" s="4" r="A6">
        <v>561</v>
      </c>
      <c t="s" s="4" r="B6">
        <v>562</v>
      </c>
      <c t="s" s="4" r="C6">
        <v>563</v>
      </c>
      <c t="s" s="4" r="D6">
        <v>464</v>
      </c>
    </row>
    <row spans="1:4" r="7">
      <c t="s" s="4" r="A7">
        <v>564</v>
      </c>
      <c t="s" s="4" r="B7">
        <v>565</v>
      </c>
      <c t="s" s="4" r="C7">
        <v>565</v>
      </c>
      <c t="s" s="4" r="D7">
        <v>5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3"/>
  </cols>
  <sheetData>
    <row spans="1:3" r="1">
      <c t="s" s="1" r="A1">
        <v>566</v>
      </c>
      <c t="s" s="2" r="B1">
        <v>1</v>
      </c>
    </row>
    <row spans="1:3" r="2">
      <c t="s" s="2" r="B2">
        <v>2</v>
      </c>
      <c t="s" s="2" r="C2">
        <v>32</v>
      </c>
    </row>
    <row spans="1:3" r="3">
      <c t="s" s="3" r="A3">
        <v>512</v>
      </c>
    </row>
    <row spans="1:3" r="4">
      <c t="s" s="4" r="A4">
        <v>567</v>
      </c>
      <c t="n" s="6" r="B4">
        <v>2464390</v>
      </c>
    </row>
    <row spans="1:3" r="5">
      <c t="s" s="4" r="A5">
        <v>539</v>
      </c>
      <c t="n" s="6" r="B5">
        <v>120000</v>
      </c>
    </row>
    <row spans="1:3" r="6">
      <c t="s" s="4" r="A6">
        <v>568</v>
      </c>
      <c t="n" s="6" r="B6">
        <v>-1416990</v>
      </c>
    </row>
    <row spans="1:3" r="7">
      <c t="s" s="4" r="A7">
        <v>569</v>
      </c>
      <c t="n" s="6" r="B7">
        <v>-217025</v>
      </c>
    </row>
    <row spans="1:3" r="8">
      <c t="s" s="4" r="A8">
        <v>570</v>
      </c>
      <c t="n" s="6" r="B8">
        <v>950375</v>
      </c>
      <c t="n" s="6" r="C8">
        <v>2464390</v>
      </c>
    </row>
    <row spans="1:3" r="9">
      <c t="s" s="4" r="A9">
        <v>571</v>
      </c>
      <c t="n" s="6" r="B9">
        <v>944375</v>
      </c>
    </row>
    <row spans="1:3" r="10">
      <c t="s" s="4" r="A10">
        <v>572</v>
      </c>
      <c t="n" s="6" r="B10">
        <v>830375</v>
      </c>
    </row>
    <row spans="1:3" r="11">
      <c t="s" s="4" r="A11">
        <v>573</v>
      </c>
      <c t="n" s="9" r="B11">
        <v>32.69</v>
      </c>
    </row>
    <row spans="1:3" r="12">
      <c t="s" s="4" r="A12">
        <v>574</v>
      </c>
      <c t="n" s="10" r="B12">
        <v>38.09</v>
      </c>
    </row>
    <row spans="1:3" r="13">
      <c t="s" s="4" r="A13">
        <v>575</v>
      </c>
      <c t="n" s="10" r="B13">
        <v>32.75</v>
      </c>
    </row>
    <row spans="1:3" r="14">
      <c t="s" s="4" r="A14">
        <v>576</v>
      </c>
      <c t="n" s="10" r="B14">
        <v>33.24</v>
      </c>
    </row>
    <row spans="1:3" r="15">
      <c t="s" s="4" r="A15">
        <v>577</v>
      </c>
      <c t="n" s="10" r="B15">
        <v>33.17</v>
      </c>
      <c t="n" s="9" r="C15">
        <v>32.69</v>
      </c>
    </row>
    <row spans="1:3" r="16">
      <c t="s" s="4" r="A16">
        <v>578</v>
      </c>
      <c t="n" s="10" r="B16">
        <v>33.17</v>
      </c>
    </row>
    <row spans="1:3" r="17">
      <c t="s" s="4" r="A17">
        <v>579</v>
      </c>
      <c t="n" s="9" r="B17">
        <v>32.46</v>
      </c>
    </row>
    <row spans="1:3" r="18">
      <c t="s" s="4" r="A18">
        <v>580</v>
      </c>
      <c t="s" s="4" r="B18">
        <v>581</v>
      </c>
      <c t="s" s="4" r="C18">
        <v>535</v>
      </c>
    </row>
    <row spans="1:3" r="19">
      <c t="s" s="4" r="A19">
        <v>582</v>
      </c>
      <c t="s" s="4" r="B19">
        <v>581</v>
      </c>
    </row>
    <row spans="1:3" r="20">
      <c t="s" s="4" r="A20">
        <v>583</v>
      </c>
      <c t="s" s="4" r="B20">
        <v>581</v>
      </c>
    </row>
    <row spans="1:3" r="21">
      <c t="s" s="4" r="A21">
        <v>584</v>
      </c>
      <c t="n" s="7" r="B21">
        <v>8547</v>
      </c>
    </row>
    <row spans="1:3" r="22">
      <c t="s" s="4" r="A22">
        <v>585</v>
      </c>
      <c t="n" s="6" r="B22">
        <v>307</v>
      </c>
      <c t="n" s="7" r="C22">
        <v>8547</v>
      </c>
    </row>
    <row spans="1:3" r="23">
      <c t="s" s="4" r="A23">
        <v>586</v>
      </c>
      <c t="n" s="6" r="B23">
        <v>292</v>
      </c>
    </row>
    <row spans="1:3" r="24">
      <c t="s" s="4" r="A24">
        <v>587</v>
      </c>
      <c t="n" s="7" r="B24">
        <v>3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v>
      </c>
      <c t="s" s="2" r="C2">
        <v>32</v>
      </c>
      <c t="s" s="2" r="D2">
        <v>72</v>
      </c>
    </row>
    <row spans="1:4" r="3">
      <c t="s" s="3" r="A3">
        <v>512</v>
      </c>
    </row>
    <row spans="1:4" r="4">
      <c t="s" s="4" r="A4">
        <v>589</v>
      </c>
      <c t="n" s="7" r="B4">
        <v>46400</v>
      </c>
      <c t="n" s="7" r="C4">
        <v>10693</v>
      </c>
      <c t="n" s="7" r="D4">
        <v>35218</v>
      </c>
    </row>
    <row spans="1:4" r="5">
      <c t="s" s="4" r="A5">
        <v>527</v>
      </c>
    </row>
    <row spans="1:4" r="6">
      <c t="s" s="3" r="A6">
        <v>512</v>
      </c>
    </row>
    <row spans="1:4" r="7">
      <c t="s" s="4" r="A7">
        <v>590</v>
      </c>
      <c t="n" s="9" r="B7">
        <v>7.46</v>
      </c>
      <c t="n" s="9" r="C7">
        <v>7.02</v>
      </c>
      <c t="n" s="9" r="D7">
        <v>9.67</v>
      </c>
    </row>
    <row spans="1:4" r="8">
      <c t="s" s="4" r="A8">
        <v>591</v>
      </c>
      <c t="n" s="7" r="B8">
        <v>14193</v>
      </c>
      <c t="n" s="7" r="C8">
        <v>4852</v>
      </c>
      <c t="n" s="7" r="D8">
        <v>30450</v>
      </c>
    </row>
    <row spans="1:4" r="9">
      <c t="s" s="4" r="A9">
        <v>589</v>
      </c>
      <c t="n" s="7" r="B9">
        <v>46400</v>
      </c>
      <c t="n" s="7" r="C9">
        <v>10693</v>
      </c>
      <c t="n" s="7" r="D9">
        <v>352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12"/>
    <col customWidth="1" max="3" min="3" width="14"/>
    <col customWidth="1" max="4" min="4" width="27"/>
    <col customWidth="1" max="5" min="5" width="18"/>
    <col customWidth="1" max="6" min="6" width="37"/>
  </cols>
  <sheetData>
    <row spans="1:6" r="1">
      <c t="s" s="1" r="A1">
        <v>94</v>
      </c>
      <c t="s" s="2" r="B1">
        <v>95</v>
      </c>
      <c t="s" s="2" r="C1">
        <v>96</v>
      </c>
      <c t="s" s="2" r="D1">
        <v>97</v>
      </c>
      <c t="s" s="2" r="E1">
        <v>98</v>
      </c>
      <c t="s" s="2" r="F1">
        <v>99</v>
      </c>
    </row>
    <row spans="1:6" r="2">
      <c t="s" s="4" r="A2">
        <v>100</v>
      </c>
      <c t="n" s="7" r="B2">
        <v>1354588</v>
      </c>
      <c t="n" s="7" r="C2">
        <v>15</v>
      </c>
      <c t="n" s="7" r="D2">
        <v>48276</v>
      </c>
      <c t="n" s="7" r="E2">
        <v>1315079</v>
      </c>
      <c t="n" s="7" r="F2">
        <v>-8782</v>
      </c>
    </row>
    <row spans="1:6" r="3">
      <c t="s" s="4" r="A3">
        <v>101</v>
      </c>
      <c t="n" s="6" r="C3">
        <v>146015767</v>
      </c>
    </row>
    <row spans="1:6" r="4">
      <c t="s" s="4" r="A4">
        <v>93</v>
      </c>
      <c t="n" s="6" r="B4">
        <v>290174</v>
      </c>
      <c t="n" s="6" r="E4">
        <v>282360</v>
      </c>
      <c t="n" s="6" r="F4">
        <v>7814</v>
      </c>
    </row>
    <row spans="1:6" r="5">
      <c t="s" s="4" r="A5">
        <v>102</v>
      </c>
      <c t="n" s="6" r="B5">
        <v>15742</v>
      </c>
      <c t="n" s="6" r="D5">
        <v>15742</v>
      </c>
    </row>
    <row spans="1:6" r="6">
      <c t="s" s="4" r="A6">
        <v>103</v>
      </c>
      <c t="n" s="6" r="C6">
        <v>1603628</v>
      </c>
    </row>
    <row spans="1:6" r="7">
      <c t="s" s="4" r="A7">
        <v>104</v>
      </c>
      <c t="n" s="6" r="B7">
        <v>35218</v>
      </c>
      <c t="n" s="6" r="D7">
        <v>35218</v>
      </c>
    </row>
    <row spans="1:6" r="8">
      <c t="s" s="4" r="A8">
        <v>105</v>
      </c>
      <c t="n" s="6" r="B8">
        <v>9540</v>
      </c>
      <c t="n" s="6" r="D8">
        <v>9540</v>
      </c>
    </row>
    <row spans="1:6" r="9">
      <c t="s" s="4" r="A9">
        <v>106</v>
      </c>
      <c t="n" s="6" r="C9">
        <v>-309820</v>
      </c>
    </row>
    <row spans="1:6" r="10">
      <c t="s" s="4" r="A10">
        <v>107</v>
      </c>
      <c t="n" s="6" r="B10">
        <v>-11092</v>
      </c>
      <c t="n" s="6" r="D10">
        <v>-11092</v>
      </c>
    </row>
    <row spans="1:6" r="11">
      <c t="s" s="4" r="A11">
        <v>108</v>
      </c>
      <c t="n" s="6" r="B11">
        <v>1694170</v>
      </c>
      <c t="n" s="7" r="C11">
        <v>15</v>
      </c>
      <c t="n" s="6" r="D11">
        <v>97684</v>
      </c>
      <c t="n" s="6" r="E11">
        <v>1597439</v>
      </c>
      <c t="n" s="6" r="F11">
        <v>-968</v>
      </c>
    </row>
    <row spans="1:6" r="12">
      <c t="s" s="4" r="A12">
        <v>109</v>
      </c>
      <c t="n" s="6" r="C12">
        <v>147309575</v>
      </c>
    </row>
    <row spans="1:6" r="13">
      <c t="s" s="4" r="A13">
        <v>93</v>
      </c>
      <c t="n" s="6" r="B13">
        <v>217969</v>
      </c>
      <c t="n" s="6" r="E13">
        <v>232428</v>
      </c>
      <c t="n" s="6" r="F13">
        <v>-14459</v>
      </c>
    </row>
    <row spans="1:6" r="14">
      <c t="s" s="4" r="A14">
        <v>102</v>
      </c>
      <c t="n" s="6" r="B14">
        <v>16736</v>
      </c>
      <c t="n" s="6" r="D14">
        <v>16736</v>
      </c>
    </row>
    <row spans="1:6" r="15">
      <c t="s" s="4" r="A15">
        <v>103</v>
      </c>
      <c t="n" s="6" r="C15">
        <v>723083</v>
      </c>
    </row>
    <row spans="1:6" r="16">
      <c t="s" s="4" r="A16">
        <v>104</v>
      </c>
      <c t="n" s="6" r="B16">
        <v>10693</v>
      </c>
      <c t="n" s="6" r="D16">
        <v>10693</v>
      </c>
    </row>
    <row spans="1:6" r="17">
      <c t="s" s="4" r="A17">
        <v>105</v>
      </c>
      <c t="n" s="6" r="B17">
        <v>3822</v>
      </c>
      <c t="n" s="6" r="D17">
        <v>3822</v>
      </c>
    </row>
    <row spans="1:6" r="18">
      <c t="s" s="4" r="A18">
        <v>106</v>
      </c>
      <c t="n" s="6" r="C18">
        <v>-17529794</v>
      </c>
    </row>
    <row spans="1:6" r="19">
      <c t="s" s="4" r="A19">
        <v>107</v>
      </c>
      <c t="n" s="6" r="B19">
        <v>-615421</v>
      </c>
      <c t="n" s="7" r="C19">
        <v>-2</v>
      </c>
      <c t="n" s="6" r="D19">
        <v>-128935</v>
      </c>
      <c t="n" s="6" r="E19">
        <v>-486484</v>
      </c>
    </row>
    <row spans="1:6" r="20">
      <c t="s" s="4" r="A20">
        <v>110</v>
      </c>
      <c t="n" s="7" r="B20">
        <v>1327969</v>
      </c>
      <c t="n" s="7" r="C20">
        <v>13</v>
      </c>
      <c t="n" s="6" r="E20">
        <v>1343383</v>
      </c>
      <c t="n" s="6" r="F20">
        <v>-15427</v>
      </c>
    </row>
    <row spans="1:6" r="21">
      <c t="s" s="4" r="A21">
        <v>111</v>
      </c>
      <c t="n" s="6" r="B21">
        <v>130502864</v>
      </c>
      <c t="n" s="6" r="C21">
        <v>130502864</v>
      </c>
    </row>
    <row spans="1:6" r="22">
      <c t="s" s="4" r="A22">
        <v>93</v>
      </c>
      <c t="n" s="7" r="B22">
        <v>216465</v>
      </c>
      <c t="n" s="6" r="E22">
        <v>224489</v>
      </c>
      <c t="n" s="6" r="F22">
        <v>-8024</v>
      </c>
    </row>
    <row spans="1:6" r="23">
      <c t="s" s="4" r="A23">
        <v>102</v>
      </c>
      <c t="n" s="6" r="B23">
        <v>15623</v>
      </c>
      <c t="n" s="6" r="D23">
        <v>15623</v>
      </c>
    </row>
    <row spans="1:6" r="24">
      <c t="s" s="4" r="A24">
        <v>103</v>
      </c>
      <c t="n" s="6" r="C24">
        <v>2027090</v>
      </c>
    </row>
    <row spans="1:6" r="25">
      <c t="s" s="4" r="A25">
        <v>104</v>
      </c>
      <c t="n" s="6" r="B25">
        <v>46400</v>
      </c>
      <c t="n" s="6" r="D25">
        <v>46400</v>
      </c>
    </row>
    <row spans="1:6" r="26">
      <c t="s" s="4" r="A26">
        <v>105</v>
      </c>
      <c t="n" s="6" r="B26">
        <v>6194</v>
      </c>
      <c t="n" s="6" r="D26">
        <v>6194</v>
      </c>
    </row>
    <row spans="1:6" r="27">
      <c t="s" s="4" r="A27">
        <v>106</v>
      </c>
      <c t="n" s="6" r="C27">
        <v>-15208834</v>
      </c>
    </row>
    <row spans="1:6" r="28">
      <c t="s" s="4" r="A28">
        <v>107</v>
      </c>
      <c t="n" s="6" r="B28">
        <v>-475424</v>
      </c>
      <c t="n" s="7" r="C28">
        <v>-1</v>
      </c>
      <c t="n" s="7" r="D28">
        <v>-68217</v>
      </c>
      <c t="n" s="6" r="E28">
        <v>-407206</v>
      </c>
    </row>
    <row spans="1:6" r="29">
      <c t="s" s="4" r="A29">
        <v>112</v>
      </c>
      <c t="n" s="7" r="B29">
        <v>1137227</v>
      </c>
      <c t="n" s="7" r="C29">
        <v>12</v>
      </c>
      <c t="n" s="7" r="E29">
        <v>1160666</v>
      </c>
      <c t="n" s="7" r="F29">
        <v>-23451</v>
      </c>
    </row>
    <row spans="1:6" r="30">
      <c t="s" s="4" r="A30">
        <v>113</v>
      </c>
      <c t="n" s="6" r="B30">
        <v>117321120</v>
      </c>
      <c t="n" s="6" r="C30">
        <v>1173211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4"/>
  </cols>
  <sheetData>
    <row spans="1:4" r="1">
      <c t="s" s="1" r="A1">
        <v>592</v>
      </c>
      <c t="s" s="2" r="B1">
        <v>1</v>
      </c>
    </row>
    <row spans="1:4" r="2">
      <c t="s" s="2" r="B2">
        <v>2</v>
      </c>
      <c t="s" s="2" r="C2">
        <v>32</v>
      </c>
      <c t="s" s="2" r="D2">
        <v>72</v>
      </c>
    </row>
    <row spans="1:4" r="3">
      <c t="s" s="3" r="A3">
        <v>512</v>
      </c>
    </row>
    <row spans="1:4" r="4">
      <c t="s" s="4" r="A4">
        <v>555</v>
      </c>
      <c t="s" s="4" r="B4">
        <v>593</v>
      </c>
      <c t="s" s="4" r="C4">
        <v>593</v>
      </c>
      <c t="s" s="4" r="D4">
        <v>594</v>
      </c>
    </row>
    <row spans="1:4" r="5">
      <c t="s" s="4" r="A5">
        <v>558</v>
      </c>
      <c t="s" s="4" r="D5">
        <v>595</v>
      </c>
    </row>
    <row spans="1:4" r="6">
      <c t="s" s="4" r="A6">
        <v>561</v>
      </c>
      <c t="s" s="4" r="D6">
        <v>596</v>
      </c>
    </row>
    <row spans="1:4" r="7">
      <c t="s" s="4" r="A7">
        <v>564</v>
      </c>
      <c t="s" s="4" r="B7">
        <v>565</v>
      </c>
      <c t="s" s="4" r="C7">
        <v>565</v>
      </c>
      <c t="s" s="4" r="D7">
        <v>5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24"/>
  </cols>
  <sheetData>
    <row spans="1:3" r="1">
      <c t="s" s="1" r="A1">
        <v>597</v>
      </c>
      <c t="s" s="2" r="B1">
        <v>1</v>
      </c>
    </row>
    <row spans="1:3" r="2">
      <c t="s" s="2" r="B2">
        <v>2</v>
      </c>
      <c t="s" s="2" r="C2">
        <v>32</v>
      </c>
    </row>
    <row spans="1:3" r="3">
      <c t="s" s="3" r="A3">
        <v>512</v>
      </c>
    </row>
    <row spans="1:3" r="4">
      <c t="s" s="4" r="A4">
        <v>567</v>
      </c>
      <c t="n" s="6" r="B4">
        <v>893408</v>
      </c>
    </row>
    <row spans="1:3" r="5">
      <c t="s" s="4" r="A5">
        <v>539</v>
      </c>
      <c t="n" s="6" r="B5">
        <v>0</v>
      </c>
    </row>
    <row spans="1:3" r="6">
      <c t="s" s="4" r="A6">
        <v>568</v>
      </c>
      <c t="n" s="6" r="B6">
        <v>-520358</v>
      </c>
    </row>
    <row spans="1:3" r="7">
      <c t="s" s="4" r="A7">
        <v>569</v>
      </c>
      <c t="n" s="6" r="B7">
        <v>-68950</v>
      </c>
    </row>
    <row spans="1:3" r="8">
      <c t="s" s="4" r="A8">
        <v>570</v>
      </c>
      <c t="n" s="6" r="B8">
        <v>304100</v>
      </c>
      <c t="n" s="6" r="C8">
        <v>893408</v>
      </c>
    </row>
    <row spans="1:3" r="9">
      <c t="s" s="4" r="A9">
        <v>571</v>
      </c>
      <c t="n" s="6" r="B9">
        <v>302687</v>
      </c>
    </row>
    <row spans="1:3" r="10">
      <c t="s" s="4" r="A10">
        <v>570</v>
      </c>
      <c t="n" s="6" r="B10">
        <v>224180</v>
      </c>
    </row>
    <row spans="1:3" r="11">
      <c t="s" s="4" r="A11">
        <v>573</v>
      </c>
      <c t="n" s="9" r="B11">
        <v>30.89</v>
      </c>
    </row>
    <row spans="1:3" r="12">
      <c t="s" s="4" r="A12">
        <v>574</v>
      </c>
      <c t="n" s="6" r="B12">
        <v>0</v>
      </c>
    </row>
    <row spans="1:3" r="13">
      <c t="s" s="4" r="A13">
        <v>575</v>
      </c>
      <c t="n" s="10" r="B13">
        <v>29.68</v>
      </c>
    </row>
    <row spans="1:3" r="14">
      <c t="s" s="4" r="A14">
        <v>576</v>
      </c>
      <c t="n" s="10" r="B14">
        <v>-36.25</v>
      </c>
    </row>
    <row spans="1:3" r="15">
      <c t="s" s="4" r="A15">
        <v>577</v>
      </c>
      <c t="n" s="10" r="B15">
        <v>31.74</v>
      </c>
      <c t="n" s="9" r="C15">
        <v>30.89</v>
      </c>
    </row>
    <row spans="1:3" r="16">
      <c t="s" s="4" r="A16">
        <v>578</v>
      </c>
      <c t="n" s="10" r="B16">
        <v>31.74</v>
      </c>
    </row>
    <row spans="1:3" r="17">
      <c t="s" s="4" r="A17">
        <v>579</v>
      </c>
      <c t="n" s="9" r="B17">
        <v>31.25</v>
      </c>
    </row>
    <row spans="1:3" r="18">
      <c t="s" s="4" r="A18">
        <v>580</v>
      </c>
      <c t="s" s="4" r="B18">
        <v>556</v>
      </c>
      <c t="s" s="4" r="C18">
        <v>598</v>
      </c>
    </row>
    <row spans="1:3" r="19">
      <c t="s" s="4" r="A19">
        <v>582</v>
      </c>
      <c t="s" s="4" r="B19">
        <v>556</v>
      </c>
    </row>
    <row spans="1:3" r="20">
      <c t="s" s="4" r="A20">
        <v>583</v>
      </c>
      <c t="s" s="4" r="B20">
        <v>556</v>
      </c>
    </row>
    <row spans="1:3" r="21">
      <c t="s" s="4" r="A21">
        <v>584</v>
      </c>
      <c t="n" s="7" r="B21">
        <v>3990</v>
      </c>
    </row>
    <row spans="1:3" r="22">
      <c t="s" s="4" r="A22">
        <v>585</v>
      </c>
      <c t="n" s="7" r="C22">
        <v>3990</v>
      </c>
    </row>
    <row spans="1:3" r="23">
      <c t="s" s="4" r="A23">
        <v>586</v>
      </c>
      <c t="n" s="6" r="B23">
        <v>0</v>
      </c>
    </row>
    <row spans="1:3" r="24">
      <c t="s" s="4" r="A24">
        <v>587</v>
      </c>
      <c t="n" s="7" r="B24">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9</v>
      </c>
      <c t="s" s="2" r="B1">
        <v>1</v>
      </c>
    </row>
    <row spans="1:4" r="2">
      <c t="s" s="2" r="B2">
        <v>2</v>
      </c>
      <c t="s" s="2" r="C2">
        <v>32</v>
      </c>
      <c t="s" s="2" r="D2">
        <v>72</v>
      </c>
    </row>
    <row spans="1:4" r="3">
      <c t="s" s="3" r="A3">
        <v>512</v>
      </c>
    </row>
    <row spans="1:4" r="4">
      <c t="s" s="4" r="A4">
        <v>590</v>
      </c>
      <c t="n" s="9" r="D4">
        <v>14.11</v>
      </c>
    </row>
    <row spans="1:4" r="5">
      <c t="s" s="4" r="A5">
        <v>591</v>
      </c>
      <c t="n" s="7" r="B5">
        <v>7386</v>
      </c>
      <c t="n" s="7" r="C5">
        <v>654</v>
      </c>
      <c t="n" s="7" r="D5">
        <v>8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v>
      </c>
      <c t="s" s="2" r="C2">
        <v>32</v>
      </c>
      <c t="s" s="2" r="D2">
        <v>72</v>
      </c>
    </row>
    <row spans="1:4" r="3">
      <c t="s" s="3" r="A3">
        <v>512</v>
      </c>
    </row>
    <row spans="1:4" r="4">
      <c t="s" s="4" r="A4">
        <v>601</v>
      </c>
      <c t="n" s="6" r="B4">
        <v>3992209</v>
      </c>
    </row>
    <row spans="1:4" r="5">
      <c t="s" s="4" r="A5">
        <v>539</v>
      </c>
      <c t="n" s="6" r="B5">
        <v>1471000</v>
      </c>
      <c t="n" s="6" r="C5">
        <v>163336</v>
      </c>
    </row>
    <row spans="1:4" r="6">
      <c t="s" s="4" r="A6">
        <v>540</v>
      </c>
      <c t="n" s="6" r="B6">
        <v>-435996</v>
      </c>
    </row>
    <row spans="1:4" r="7">
      <c t="s" s="4" r="A7">
        <v>602</v>
      </c>
      <c t="n" s="6" r="B7">
        <v>-843915</v>
      </c>
    </row>
    <row spans="1:4" r="8">
      <c t="s" s="4" r="A8">
        <v>603</v>
      </c>
      <c t="n" s="6" r="B8">
        <v>4183298</v>
      </c>
      <c t="n" s="6" r="C8">
        <v>3992209</v>
      </c>
    </row>
    <row spans="1:4" r="9">
      <c t="s" s="4" r="A9">
        <v>604</v>
      </c>
      <c t="n" s="9" r="B9">
        <v>21.32</v>
      </c>
    </row>
    <row spans="1:4" r="10">
      <c t="s" s="4" r="A10">
        <v>605</v>
      </c>
      <c t="n" s="10" r="B10">
        <v>18.94</v>
      </c>
      <c t="n" s="9" r="C10">
        <v>23.4</v>
      </c>
      <c t="n" s="9" r="D10">
        <v>25.13</v>
      </c>
    </row>
    <row spans="1:4" r="11">
      <c t="s" s="4" r="A11">
        <v>606</v>
      </c>
      <c t="n" s="10" r="B11">
        <v>17.58</v>
      </c>
    </row>
    <row spans="1:4" r="12">
      <c t="s" s="4" r="A12">
        <v>607</v>
      </c>
      <c t="n" s="10" r="B12">
        <v>22.72</v>
      </c>
    </row>
    <row spans="1:4" r="13">
      <c t="s" s="4" r="A13">
        <v>608</v>
      </c>
      <c t="n" s="9" r="B13">
        <v>20.64</v>
      </c>
      <c t="n" s="9" r="C13">
        <v>21.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9</v>
      </c>
      <c t="s" s="2" r="B1">
        <v>1</v>
      </c>
    </row>
    <row spans="1:4" r="2">
      <c t="s" s="2" r="B2">
        <v>2</v>
      </c>
      <c t="s" s="2" r="C2">
        <v>32</v>
      </c>
      <c t="s" s="2" r="D2">
        <v>72</v>
      </c>
    </row>
    <row spans="1:4" r="3">
      <c t="s" s="3" r="A3">
        <v>512</v>
      </c>
    </row>
    <row spans="1:4" r="4">
      <c t="s" s="4" r="A4">
        <v>601</v>
      </c>
      <c t="n" s="6" r="B4">
        <v>5000</v>
      </c>
    </row>
    <row spans="1:4" r="5">
      <c t="s" s="4" r="A5">
        <v>539</v>
      </c>
      <c t="n" s="6" r="B5">
        <v>0</v>
      </c>
      <c t="n" s="6" r="C5">
        <v>0</v>
      </c>
    </row>
    <row spans="1:4" r="6">
      <c t="s" s="4" r="A6">
        <v>540</v>
      </c>
      <c t="n" s="6" r="B6">
        <v>-5000</v>
      </c>
      <c t="n" s="6" r="D6">
        <v>0</v>
      </c>
    </row>
    <row spans="1:4" r="7">
      <c t="s" s="4" r="A7">
        <v>602</v>
      </c>
      <c t="n" s="6" r="B7">
        <v>0</v>
      </c>
    </row>
    <row spans="1:4" r="8">
      <c t="s" s="4" r="A8">
        <v>603</v>
      </c>
      <c t="n" s="6" r="C8">
        <v>5000</v>
      </c>
    </row>
    <row spans="1:4" r="9">
      <c t="s" s="4" r="A9">
        <v>604</v>
      </c>
      <c t="n" s="9" r="B9">
        <v>39.06</v>
      </c>
    </row>
    <row spans="1:4" r="10">
      <c t="s" s="4" r="A10">
        <v>605</v>
      </c>
      <c t="n" s="6" r="B10">
        <v>0</v>
      </c>
      <c t="n" s="9" r="D10">
        <v>39.06</v>
      </c>
    </row>
    <row spans="1:4" r="11">
      <c t="s" s="4" r="A11">
        <v>606</v>
      </c>
      <c t="n" s="10" r="B11">
        <v>39.06</v>
      </c>
    </row>
    <row spans="1:4" r="12">
      <c t="s" s="4" r="A12">
        <v>607</v>
      </c>
      <c t="n" s="7" r="B12">
        <v>0</v>
      </c>
    </row>
    <row spans="1:4" r="13">
      <c t="s" s="4" r="A13">
        <v>608</v>
      </c>
      <c t="n" s="9" r="C13">
        <v>39.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610</v>
      </c>
      <c t="s" s="2" r="B1">
        <v>611</v>
      </c>
      <c t="s" s="2" r="C1">
        <v>1</v>
      </c>
    </row>
    <row spans="1:7" r="2">
      <c t="s" s="2" r="B2">
        <v>612</v>
      </c>
      <c t="s" s="2" r="C2">
        <v>2</v>
      </c>
      <c t="s" s="2" r="D2">
        <v>32</v>
      </c>
      <c t="s" s="2" r="E2">
        <v>613</v>
      </c>
      <c t="s" s="2" r="F2">
        <v>614</v>
      </c>
      <c t="s" s="2" r="G2">
        <v>615</v>
      </c>
    </row>
    <row spans="1:7" r="3">
      <c t="s" s="3" r="A3">
        <v>616</v>
      </c>
    </row>
    <row spans="1:7" r="4">
      <c t="s" s="4" r="A4">
        <v>617</v>
      </c>
      <c t="n" s="6" r="E4">
        <v>20000000</v>
      </c>
      <c t="n" s="6" r="F4">
        <v>10000000</v>
      </c>
      <c t="n" s="6" r="G4">
        <v>10000000</v>
      </c>
    </row>
    <row spans="1:7" r="5">
      <c t="s" s="4" r="A5">
        <v>618</v>
      </c>
      <c t="n" s="6" r="B5">
        <v>9699700</v>
      </c>
      <c t="n" s="6" r="C5">
        <v>12680241</v>
      </c>
    </row>
    <row spans="1:7" r="6">
      <c t="s" s="4" r="A6">
        <v>619</v>
      </c>
      <c t="n" s="7" r="B6">
        <v>353315</v>
      </c>
      <c t="n" s="7" r="C6">
        <v>382478</v>
      </c>
    </row>
    <row spans="1:7" r="7">
      <c t="s" s="4" r="A7">
        <v>620</v>
      </c>
      <c t="n" s="9" r="B7">
        <v>36.43</v>
      </c>
      <c t="n" s="9" r="C7">
        <v>30.16</v>
      </c>
    </row>
    <row spans="1:7" r="8">
      <c t="s" s="4" r="A8">
        <v>621</v>
      </c>
      <c t="n" s="7" r="C8">
        <v>0</v>
      </c>
    </row>
    <row spans="1:7" r="9">
      <c t="s" s="4" r="A9">
        <v>622</v>
      </c>
      <c t="n" s="7" r="C9">
        <v>-407206</v>
      </c>
    </row>
    <row spans="1:7" r="10">
      <c t="s" s="4" r="A10">
        <v>623</v>
      </c>
    </row>
    <row spans="1:7" r="11">
      <c t="s" s="3" r="A11">
        <v>616</v>
      </c>
    </row>
    <row spans="1:7" r="12">
      <c t="s" s="4" r="A12">
        <v>618</v>
      </c>
      <c t="n" s="6" r="C12">
        <v>247124</v>
      </c>
      <c t="n" s="6" r="D12">
        <v>111563</v>
      </c>
    </row>
    <row spans="1:7" r="13">
      <c t="s" s="4" r="A13">
        <v>619</v>
      </c>
      <c t="n" s="7" r="C13">
        <v>10120</v>
      </c>
      <c t="n" s="7" r="D13">
        <v>3947</v>
      </c>
    </row>
    <row spans="1:7" r="14">
      <c t="s" s="4" r="A14">
        <v>624</v>
      </c>
    </row>
    <row spans="1:7" r="15">
      <c t="s" s="3" r="A15">
        <v>616</v>
      </c>
    </row>
    <row spans="1:7" r="16">
      <c t="s" s="4" r="A16">
        <v>618</v>
      </c>
      <c t="n" s="6" r="C16">
        <v>2281469</v>
      </c>
      <c t="n" s="6" r="D16">
        <v>7718531</v>
      </c>
    </row>
    <row spans="1:7" r="17">
      <c t="s" s="4" r="A17">
        <v>619</v>
      </c>
      <c t="n" s="7" r="C17">
        <v>82826</v>
      </c>
      <c t="n" s="7" r="D17">
        <v>258160</v>
      </c>
    </row>
    <row spans="1:7" r="18">
      <c t="s" s="4" r="A18">
        <v>620</v>
      </c>
      <c t="n" s="9" r="C18">
        <v>36.3</v>
      </c>
      <c t="n" s="9" r="D18">
        <v>33.4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5</v>
      </c>
      <c t="s" s="2" r="B1">
        <v>1</v>
      </c>
    </row>
    <row spans="1:4" r="2">
      <c t="s" s="2" r="B2">
        <v>2</v>
      </c>
      <c t="s" s="2" r="C2">
        <v>32</v>
      </c>
      <c t="s" s="2" r="D2">
        <v>72</v>
      </c>
    </row>
    <row spans="1:4" r="3">
      <c t="s" s="3" r="A3">
        <v>626</v>
      </c>
    </row>
    <row spans="1:4" r="4">
      <c t="s" s="4" r="A4">
        <v>627</v>
      </c>
      <c t="n" s="7" r="B4">
        <v>-15427</v>
      </c>
      <c t="n" s="7" r="C4">
        <v>-968</v>
      </c>
    </row>
    <row spans="1:4" r="5">
      <c t="s" s="4" r="A5">
        <v>628</v>
      </c>
      <c t="n" s="6" r="B5">
        <v>-8067</v>
      </c>
      <c t="n" s="6" r="C5">
        <v>-14696</v>
      </c>
    </row>
    <row spans="1:4" r="6">
      <c t="s" s="4" r="A6">
        <v>629</v>
      </c>
      <c t="n" s="6" r="B6">
        <v>43</v>
      </c>
      <c t="n" s="6" r="C6">
        <v>237</v>
      </c>
    </row>
    <row spans="1:4" r="7">
      <c t="s" s="4" r="A7">
        <v>92</v>
      </c>
      <c t="n" s="6" r="B7">
        <v>-8024</v>
      </c>
      <c t="n" s="6" r="C7">
        <v>-14459</v>
      </c>
      <c t="n" s="7" r="D7">
        <v>7814</v>
      </c>
    </row>
    <row spans="1:4" r="8">
      <c t="s" s="4" r="A8">
        <v>630</v>
      </c>
      <c t="n" s="6" r="B8">
        <v>-23451</v>
      </c>
      <c t="n" s="6" r="C8">
        <v>-15427</v>
      </c>
      <c t="n" s="6" r="D8">
        <v>-968</v>
      </c>
    </row>
    <row spans="1:4" r="9">
      <c t="s" s="4" r="A9">
        <v>631</v>
      </c>
    </row>
    <row spans="1:4" r="10">
      <c t="s" s="3" r="A10">
        <v>626</v>
      </c>
    </row>
    <row spans="1:4" r="11">
      <c t="s" s="4" r="A11">
        <v>627</v>
      </c>
      <c t="n" s="6" r="B11">
        <v>-15516</v>
      </c>
      <c t="n" s="6" r="C11">
        <v>-1388</v>
      </c>
    </row>
    <row spans="1:4" r="12">
      <c t="s" s="4" r="A12">
        <v>628</v>
      </c>
      <c t="n" s="6" r="B12">
        <v>-7963</v>
      </c>
      <c t="n" s="6" r="C12">
        <v>-14128</v>
      </c>
    </row>
    <row spans="1:4" r="13">
      <c t="s" s="4" r="A13">
        <v>92</v>
      </c>
      <c t="n" s="6" r="B13">
        <v>-7963</v>
      </c>
      <c t="n" s="6" r="C13">
        <v>-14128</v>
      </c>
    </row>
    <row spans="1:4" r="14">
      <c t="s" s="4" r="A14">
        <v>630</v>
      </c>
      <c t="n" s="6" r="B14">
        <v>-23479</v>
      </c>
      <c t="n" s="6" r="C14">
        <v>-15516</v>
      </c>
      <c t="n" s="6" r="D14">
        <v>-1388</v>
      </c>
    </row>
    <row spans="1:4" r="15">
      <c t="s" s="4" r="A15">
        <v>632</v>
      </c>
    </row>
    <row spans="1:4" r="16">
      <c t="s" s="3" r="A16">
        <v>626</v>
      </c>
    </row>
    <row spans="1:4" r="17">
      <c t="s" s="4" r="A17">
        <v>627</v>
      </c>
      <c t="n" s="6" r="B17">
        <v>89</v>
      </c>
      <c t="n" s="6" r="C17">
        <v>420</v>
      </c>
    </row>
    <row spans="1:4" r="18">
      <c t="s" s="4" r="A18">
        <v>628</v>
      </c>
      <c t="n" s="6" r="B18">
        <v>-104</v>
      </c>
      <c t="n" s="6" r="C18">
        <v>-568</v>
      </c>
    </row>
    <row spans="1:4" r="19">
      <c t="s" s="4" r="A19">
        <v>629</v>
      </c>
      <c t="n" s="6" r="B19">
        <v>43</v>
      </c>
      <c t="n" s="6" r="C19">
        <v>237</v>
      </c>
    </row>
    <row spans="1:4" r="20">
      <c t="s" s="4" r="A20">
        <v>92</v>
      </c>
      <c t="n" s="6" r="B20">
        <v>-61</v>
      </c>
      <c t="n" s="6" r="C20">
        <v>-331</v>
      </c>
    </row>
    <row spans="1:4" r="21">
      <c t="s" s="4" r="A21">
        <v>630</v>
      </c>
      <c t="n" s="7" r="B21">
        <v>28</v>
      </c>
      <c t="n" s="7" r="C21">
        <v>89</v>
      </c>
      <c t="n" s="7" r="D21">
        <v>4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3</v>
      </c>
      <c t="s" s="2" r="B1">
        <v>1</v>
      </c>
    </row>
    <row spans="1:4" r="2">
      <c t="s" s="2" r="B2">
        <v>2</v>
      </c>
      <c t="s" s="2" r="C2">
        <v>32</v>
      </c>
      <c t="s" s="2" r="D2">
        <v>72</v>
      </c>
    </row>
    <row spans="1:4" r="3">
      <c t="s" s="3" r="A3">
        <v>634</v>
      </c>
    </row>
    <row spans="1:4" r="4">
      <c t="s" s="4" r="A4">
        <v>635</v>
      </c>
      <c t="n" s="6" r="B4">
        <v>125232499</v>
      </c>
      <c t="n" s="6" r="C4">
        <v>136651899</v>
      </c>
      <c t="n" s="6" r="D4">
        <v>147014869</v>
      </c>
    </row>
    <row spans="1:4" r="5">
      <c t="s" s="4" r="A5">
        <v>636</v>
      </c>
      <c t="n" s="6" r="B5">
        <v>780915</v>
      </c>
      <c t="n" s="6" r="C5">
        <v>1540835</v>
      </c>
      <c t="n" s="6" r="D5">
        <v>2211037</v>
      </c>
    </row>
    <row spans="1:4" r="6">
      <c t="s" s="4" r="A6">
        <v>637</v>
      </c>
      <c t="n" s="6" r="B6">
        <v>126013414</v>
      </c>
      <c t="n" s="6" r="C6">
        <v>138192734</v>
      </c>
      <c t="n" s="6" r="D6">
        <v>1492259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32</v>
      </c>
      <c t="s" s="2" r="D2">
        <v>72</v>
      </c>
    </row>
    <row spans="1:4" r="3">
      <c t="s" s="3" r="A3">
        <v>639</v>
      </c>
    </row>
    <row spans="1:4" r="4">
      <c t="s" s="4" r="A4">
        <v>640</v>
      </c>
      <c t="n" s="6" r="B4">
        <v>692942</v>
      </c>
      <c t="n" s="6" r="C4">
        <v>1015895</v>
      </c>
      <c t="n" s="6" r="D4">
        <v>151625</v>
      </c>
    </row>
    <row spans="1:4" r="5">
      <c t="s" s="4" r="A5">
        <v>641</v>
      </c>
      <c t="n" s="9" r="B5">
        <v>25.6</v>
      </c>
      <c t="n" s="9" r="C5">
        <v>35.12</v>
      </c>
      <c t="n" s="9" r="D5">
        <v>37.65</v>
      </c>
    </row>
    <row spans="1:4" r="6">
      <c t="s" s="4" r="A6">
        <v>642</v>
      </c>
      <c t="n" s="9" r="B6">
        <v>46.02</v>
      </c>
      <c t="n" s="9" r="C6">
        <v>46.02</v>
      </c>
      <c t="n" s="9" r="D6">
        <v>46.02</v>
      </c>
    </row>
    <row spans="1:4" r="7">
      <c t="s" s="4" r="A7">
        <v>537</v>
      </c>
    </row>
    <row spans="1:4" r="8">
      <c t="s" s="3" r="A8">
        <v>639</v>
      </c>
    </row>
    <row spans="1:4" r="9">
      <c t="s" s="4" r="A9">
        <v>640</v>
      </c>
      <c t="n" s="6" r="B9">
        <v>2957573</v>
      </c>
      <c t="n" s="6" r="C9">
        <v>22168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3</v>
      </c>
      <c t="s" s="2" r="B1">
        <v>380</v>
      </c>
    </row>
    <row spans="1:2" r="2">
      <c t="s" s="3" r="A2">
        <v>644</v>
      </c>
    </row>
    <row spans="1:2" r="3">
      <c t="n" s="6" r="A3">
        <v>2017</v>
      </c>
      <c t="n" s="7" r="B3">
        <v>272255</v>
      </c>
    </row>
    <row spans="1:2" r="4">
      <c t="n" s="6" r="A4">
        <v>2018</v>
      </c>
      <c t="n" s="6" r="B4">
        <v>263876</v>
      </c>
    </row>
    <row spans="1:2" r="5">
      <c t="n" s="6" r="A5">
        <v>2019</v>
      </c>
      <c t="n" s="6" r="B5">
        <v>246043</v>
      </c>
    </row>
    <row spans="1:2" r="6">
      <c t="n" s="6" r="A6">
        <v>2020</v>
      </c>
      <c t="n" s="6" r="B6">
        <v>228091</v>
      </c>
    </row>
    <row spans="1:2" r="7">
      <c t="n" s="6" r="A7">
        <v>2021</v>
      </c>
      <c t="n" s="6" r="B7">
        <v>199685</v>
      </c>
    </row>
    <row spans="1:2" r="8">
      <c t="s" s="4" r="A8">
        <v>645</v>
      </c>
      <c t="n" s="6" r="B8">
        <v>772226</v>
      </c>
    </row>
    <row spans="1:2" r="9">
      <c t="s" s="4" r="A9">
        <v>646</v>
      </c>
      <c t="n" s="7" r="B9">
        <v>19821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2</v>
      </c>
      <c t="s" s="2" r="D2">
        <v>72</v>
      </c>
    </row>
    <row spans="1:4" r="3">
      <c t="s" s="3" r="A3">
        <v>115</v>
      </c>
    </row>
    <row spans="1:4" r="4">
      <c t="s" s="4" r="A4">
        <v>83</v>
      </c>
      <c t="n" s="7" r="B4">
        <v>224489</v>
      </c>
      <c t="n" s="7" r="C4">
        <v>232428</v>
      </c>
      <c t="n" s="7" r="D4">
        <v>282360</v>
      </c>
    </row>
    <row spans="1:4" r="5">
      <c t="s" s="3" r="A5">
        <v>116</v>
      </c>
    </row>
    <row spans="1:4" r="6">
      <c t="s" s="4" r="A6">
        <v>117</v>
      </c>
      <c t="n" s="6" r="B6">
        <v>142722</v>
      </c>
      <c t="n" s="6" r="C6">
        <v>138110</v>
      </c>
      <c t="n" s="6" r="D6">
        <v>132664</v>
      </c>
    </row>
    <row spans="1:4" r="7">
      <c t="s" s="4" r="A7">
        <v>118</v>
      </c>
      <c t="n" s="6" r="B7">
        <v>13662</v>
      </c>
      <c t="n" s="6" r="C7">
        <v>-2221</v>
      </c>
      <c t="n" s="6" r="D7">
        <v>-28505</v>
      </c>
    </row>
    <row spans="1:4" r="8">
      <c t="s" s="4" r="A8">
        <v>119</v>
      </c>
      <c t="n" s="6" r="B8">
        <v>-6194</v>
      </c>
      <c t="n" s="6" r="C8">
        <v>-3822</v>
      </c>
      <c t="n" s="6" r="D8">
        <v>-9540</v>
      </c>
    </row>
    <row spans="1:4" r="9">
      <c t="s" s="4" r="A9">
        <v>120</v>
      </c>
      <c t="n" s="6" r="B9">
        <v>15623</v>
      </c>
      <c t="n" s="6" r="C9">
        <v>16736</v>
      </c>
      <c t="n" s="6" r="D9">
        <v>15742</v>
      </c>
    </row>
    <row spans="1:4" r="10">
      <c t="s" s="4" r="A10">
        <v>121</v>
      </c>
      <c t="n" s="6" r="B10">
        <v>8928</v>
      </c>
    </row>
    <row spans="1:4" r="11">
      <c t="s" s="4" r="A11">
        <v>122</v>
      </c>
      <c t="n" s="6" r="B11">
        <v>1400</v>
      </c>
      <c t="n" s="6" r="C11">
        <v>3189</v>
      </c>
      <c t="n" s="6" r="D11">
        <v>2368</v>
      </c>
    </row>
    <row spans="1:4" r="12">
      <c t="s" s="3" r="A12">
        <v>123</v>
      </c>
    </row>
    <row spans="1:4" r="13">
      <c t="s" s="4" r="A13">
        <v>124</v>
      </c>
      <c t="n" s="6" r="B13">
        <v>-13820</v>
      </c>
      <c t="n" s="6" r="C13">
        <v>-18393</v>
      </c>
      <c t="n" s="6" r="D13">
        <v>-15368</v>
      </c>
    </row>
    <row spans="1:4" r="14">
      <c t="s" s="4" r="A14">
        <v>37</v>
      </c>
      <c t="n" s="6" r="B14">
        <v>26739</v>
      </c>
      <c t="n" s="6" r="C14">
        <v>-68992</v>
      </c>
      <c t="n" s="6" r="D14">
        <v>-27713</v>
      </c>
    </row>
    <row spans="1:4" r="15">
      <c t="s" s="4" r="A15">
        <v>125</v>
      </c>
      <c t="n" s="6" r="B15">
        <v>3811</v>
      </c>
      <c t="n" s="6" r="C15">
        <v>-23257</v>
      </c>
      <c t="n" s="6" r="D15">
        <v>2985</v>
      </c>
    </row>
    <row spans="1:4" r="16">
      <c t="s" s="4" r="A16">
        <v>126</v>
      </c>
      <c t="n" s="6" r="B16">
        <v>-3940</v>
      </c>
      <c t="n" s="6" r="C16">
        <v>48543</v>
      </c>
      <c t="n" s="6" r="D16">
        <v>68162</v>
      </c>
    </row>
    <row spans="1:4" r="17">
      <c t="s" s="4" r="A17">
        <v>127</v>
      </c>
      <c t="n" s="6" r="B17">
        <v>413420</v>
      </c>
      <c t="n" s="6" r="C17">
        <v>322321</v>
      </c>
      <c t="n" s="6" r="D17">
        <v>423155</v>
      </c>
    </row>
    <row spans="1:4" r="18">
      <c t="s" s="3" r="A18">
        <v>128</v>
      </c>
    </row>
    <row spans="1:4" r="19">
      <c t="s" s="4" r="A19">
        <v>129</v>
      </c>
      <c t="n" s="6" r="B19">
        <v>-134950</v>
      </c>
      <c t="n" s="6" r="C19">
        <v>-229804</v>
      </c>
      <c t="n" s="6" r="D19">
        <v>-186101</v>
      </c>
    </row>
    <row spans="1:4" r="20">
      <c t="s" s="4" r="A20">
        <v>130</v>
      </c>
      <c t="n" s="6" r="B20">
        <v>-265872</v>
      </c>
      <c t="n" s="6" r="C20">
        <v>-405659</v>
      </c>
      <c t="n" s="6" r="D20">
        <v>-727987</v>
      </c>
    </row>
    <row spans="1:4" r="21">
      <c t="s" s="4" r="A21">
        <v>131</v>
      </c>
      <c t="n" s="6" r="B21">
        <v>374057</v>
      </c>
      <c t="n" s="6" r="C21">
        <v>830297</v>
      </c>
      <c t="n" s="6" r="D21">
        <v>451866</v>
      </c>
    </row>
    <row spans="1:4" r="22">
      <c t="s" s="4" r="A22">
        <v>132</v>
      </c>
      <c t="n" s="6" r="B22">
        <v>-26765</v>
      </c>
      <c t="n" s="6" r="C22">
        <v>194834</v>
      </c>
      <c t="n" s="6" r="D22">
        <v>-462222</v>
      </c>
    </row>
    <row spans="1:4" r="23">
      <c t="s" s="3" r="A23">
        <v>133</v>
      </c>
    </row>
    <row spans="1:4" r="24">
      <c t="s" s="4" r="A24">
        <v>134</v>
      </c>
      <c t="n" s="6" r="B24">
        <v>291612</v>
      </c>
    </row>
    <row spans="1:4" r="25">
      <c t="s" s="4" r="A25">
        <v>135</v>
      </c>
      <c t="n" s="6" r="B25">
        <v>-141612</v>
      </c>
    </row>
    <row spans="1:4" r="26">
      <c t="s" s="4" r="A26">
        <v>136</v>
      </c>
      <c t="n" s="6" r="B26">
        <v>46400</v>
      </c>
      <c t="n" s="6" r="C26">
        <v>10693</v>
      </c>
      <c t="n" s="6" r="D26">
        <v>35218</v>
      </c>
    </row>
    <row spans="1:4" r="27">
      <c t="s" s="4" r="A27">
        <v>119</v>
      </c>
      <c t="n" s="6" r="B27">
        <v>6194</v>
      </c>
      <c t="n" s="6" r="C27">
        <v>3822</v>
      </c>
      <c t="n" s="6" r="D27">
        <v>9540</v>
      </c>
    </row>
    <row spans="1:4" r="28">
      <c t="s" s="4" r="A28">
        <v>137</v>
      </c>
      <c t="n" s="6" r="B28">
        <v>-465304</v>
      </c>
      <c t="n" s="6" r="C28">
        <v>-611475</v>
      </c>
      <c t="n" s="6" r="D28">
        <v>-10695</v>
      </c>
    </row>
    <row spans="1:4" r="29">
      <c t="s" s="4" r="A29">
        <v>138</v>
      </c>
      <c t="n" s="6" r="B29">
        <v>-10120</v>
      </c>
      <c t="n" s="6" r="C29">
        <v>-3947</v>
      </c>
      <c t="n" s="6" r="D29">
        <v>-397</v>
      </c>
    </row>
    <row spans="1:4" r="30">
      <c t="s" s="4" r="A30">
        <v>139</v>
      </c>
      <c t="n" s="6" r="B30">
        <v>-272830</v>
      </c>
      <c t="n" s="6" r="C30">
        <v>-600907</v>
      </c>
      <c t="n" s="6" r="D30">
        <v>33666</v>
      </c>
    </row>
    <row spans="1:4" r="31">
      <c t="s" s="4" r="A31">
        <v>140</v>
      </c>
      <c t="n" s="6" r="B31">
        <v>-3107</v>
      </c>
      <c t="n" s="6" r="C31">
        <v>-3748</v>
      </c>
      <c t="n" s="6" r="D31">
        <v>2132</v>
      </c>
    </row>
    <row spans="1:4" r="32">
      <c t="s" s="4" r="A32">
        <v>141</v>
      </c>
      <c t="n" s="6" r="B32">
        <v>110718</v>
      </c>
      <c t="n" s="6" r="C32">
        <v>-87500</v>
      </c>
      <c t="n" s="6" r="D32">
        <v>-3269</v>
      </c>
    </row>
    <row spans="1:4" r="33">
      <c t="s" s="4" r="A33">
        <v>142</v>
      </c>
      <c t="n" s="6" r="B33">
        <v>154558</v>
      </c>
      <c t="n" s="6" r="C33">
        <v>242058</v>
      </c>
      <c t="n" s="6" r="D33">
        <v>245327</v>
      </c>
    </row>
    <row spans="1:4" r="34">
      <c t="s" s="4" r="A34">
        <v>143</v>
      </c>
      <c t="n" s="6" r="B34">
        <v>265276</v>
      </c>
      <c t="n" s="6" r="C34">
        <v>154558</v>
      </c>
      <c t="n" s="6" r="D34">
        <v>242058</v>
      </c>
    </row>
    <row spans="1:4" r="35">
      <c t="s" s="3" r="A35">
        <v>144</v>
      </c>
    </row>
    <row spans="1:4" r="36">
      <c t="s" s="4" r="A36">
        <v>145</v>
      </c>
      <c t="n" s="6" r="B36">
        <v>99359</v>
      </c>
      <c t="n" s="6" r="C36">
        <v>144892</v>
      </c>
      <c t="n" s="6" r="D36">
        <v>159628</v>
      </c>
    </row>
    <row spans="1:4" r="37">
      <c t="s" s="4" r="A37">
        <v>146</v>
      </c>
      <c t="n" s="7" r="B37">
        <v>11607</v>
      </c>
      <c t="n" s="7" r="C37">
        <v>18771</v>
      </c>
      <c t="n" s="7" r="D37">
        <v>208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647</v>
      </c>
      <c t="s" s="2" r="B1">
        <v>1</v>
      </c>
    </row>
    <row spans="1:4" r="2">
      <c t="s" s="2" r="B2">
        <v>648</v>
      </c>
      <c t="s" s="2" r="C2">
        <v>649</v>
      </c>
      <c t="s" s="2" r="D2">
        <v>354</v>
      </c>
    </row>
    <row spans="1:4" r="3">
      <c t="s" s="3" r="A3">
        <v>650</v>
      </c>
    </row>
    <row spans="1:4" r="4">
      <c t="s" s="4" r="A4">
        <v>651</v>
      </c>
      <c t="n" s="6" r="B4">
        <v>37</v>
      </c>
    </row>
    <row spans="1:4" r="5">
      <c t="s" s="4" r="A5">
        <v>652</v>
      </c>
      <c t="n" s="7" r="B5">
        <v>407833000</v>
      </c>
    </row>
    <row spans="1:4" r="6">
      <c t="s" s="4" r="A6">
        <v>653</v>
      </c>
      <c t="n" s="7" r="B6">
        <v>1535000</v>
      </c>
    </row>
    <row spans="1:4" r="7">
      <c t="s" s="4" r="A7">
        <v>654</v>
      </c>
      <c t="s" s="4" r="B7">
        <v>655</v>
      </c>
    </row>
    <row spans="1:4" r="8">
      <c t="s" s="4" r="A8">
        <v>656</v>
      </c>
      <c t="n" s="9" r="B8">
        <v>0.25</v>
      </c>
    </row>
    <row spans="1:4" r="9">
      <c t="s" s="4" r="A9">
        <v>657</v>
      </c>
      <c t="s" s="4" r="B9">
        <v>658</v>
      </c>
    </row>
    <row spans="1:4" r="10">
      <c t="s" s="4" r="A10">
        <v>659</v>
      </c>
      <c t="s" s="4" r="B10">
        <v>518</v>
      </c>
    </row>
    <row spans="1:4" r="11">
      <c t="s" s="4" r="A11">
        <v>660</v>
      </c>
      <c t="s" s="4" r="B11">
        <v>661</v>
      </c>
    </row>
    <row spans="1:4" r="12">
      <c t="s" s="4" r="A12">
        <v>662</v>
      </c>
      <c t="n" s="7" r="B12">
        <v>2121000</v>
      </c>
      <c t="n" s="7" r="C12">
        <v>1708000</v>
      </c>
      <c t="n" s="7" r="D12">
        <v>1770000</v>
      </c>
    </row>
    <row spans="1:4" r="13">
      <c t="s" s="4" r="A13">
        <v>663</v>
      </c>
    </row>
    <row spans="1:4" r="14">
      <c t="s" s="3" r="A14">
        <v>650</v>
      </c>
    </row>
    <row spans="1:4" r="15">
      <c t="s" s="4" r="A15">
        <v>656</v>
      </c>
      <c t="n" s="9" r="B15">
        <v>0.25</v>
      </c>
    </row>
    <row spans="1:4" r="16">
      <c t="s" s="4" r="A16">
        <v>657</v>
      </c>
      <c t="s" s="4" r="B16">
        <v>658</v>
      </c>
    </row>
    <row spans="1:4" r="17">
      <c t="s" s="4" r="A17">
        <v>659</v>
      </c>
      <c t="s" s="4" r="B17">
        <v>518</v>
      </c>
    </row>
    <row spans="1:4" r="18">
      <c t="s" s="4" r="A18">
        <v>660</v>
      </c>
      <c t="s" s="4" r="B18">
        <v>518</v>
      </c>
    </row>
    <row spans="1:4" r="19">
      <c t="s" s="4" r="A19">
        <v>662</v>
      </c>
      <c t="n" s="7" r="B19">
        <v>105000</v>
      </c>
      <c t="n" s="6" r="C19">
        <v>100000</v>
      </c>
      <c t="n" s="7" r="D19">
        <v>0</v>
      </c>
    </row>
    <row spans="1:4" r="20">
      <c t="s" s="4" r="A20">
        <v>664</v>
      </c>
      <c t="n" s="6" r="B20">
        <v>4363000</v>
      </c>
      <c t="n" s="6" r="C20">
        <v>3778000</v>
      </c>
    </row>
    <row spans="1:4" r="21">
      <c t="s" s="4" r="A21">
        <v>665</v>
      </c>
      <c t="n" s="7" r="B21">
        <v>4363000</v>
      </c>
      <c t="n" s="7" r="C21">
        <v>3778000</v>
      </c>
    </row>
    <row spans="1:4" r="22">
      <c t="s" s="4" r="A22">
        <v>519</v>
      </c>
    </row>
    <row spans="1:4" r="23">
      <c t="s" s="3" r="A23">
        <v>650</v>
      </c>
    </row>
    <row spans="1:4" r="24">
      <c t="s" s="4" r="A24">
        <v>666</v>
      </c>
      <c t="s" s="4" r="B24">
        <v>314</v>
      </c>
    </row>
    <row spans="1:4" r="25">
      <c t="s" s="4" r="A25">
        <v>667</v>
      </c>
      <c t="s" s="4" r="B25">
        <v>595</v>
      </c>
    </row>
    <row spans="1:4" r="26">
      <c t="s" s="4" r="A26">
        <v>522</v>
      </c>
    </row>
    <row spans="1:4" r="27">
      <c t="s" s="3" r="A27">
        <v>650</v>
      </c>
    </row>
    <row spans="1:4" r="28">
      <c t="s" s="4" r="A28">
        <v>666</v>
      </c>
      <c t="s" s="4" r="B28">
        <v>321</v>
      </c>
    </row>
    <row spans="1:4" r="29">
      <c t="s" s="4" r="A29">
        <v>667</v>
      </c>
      <c t="s" s="4" r="B29">
        <v>6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69</v>
      </c>
      <c t="s" s="2" r="B1">
        <v>1</v>
      </c>
    </row>
    <row spans="1:4" r="2">
      <c t="s" s="2" r="B2">
        <v>2</v>
      </c>
      <c t="s" s="2" r="C2">
        <v>32</v>
      </c>
      <c t="s" s="2" r="D2">
        <v>72</v>
      </c>
    </row>
    <row spans="1:4" r="3">
      <c t="s" s="3" r="A3">
        <v>670</v>
      </c>
    </row>
    <row spans="1:4" r="4">
      <c t="s" s="4" r="A4">
        <v>671</v>
      </c>
      <c t="n" s="7" r="B4">
        <v>245474</v>
      </c>
      <c t="n" s="7" r="C4">
        <v>234982</v>
      </c>
      <c t="n" s="7" r="D4">
        <v>205759</v>
      </c>
    </row>
    <row spans="1:4" r="5">
      <c t="s" s="4" r="A5">
        <v>672</v>
      </c>
      <c t="n" s="6" r="B5">
        <v>2704</v>
      </c>
      <c t="n" s="6" r="C5">
        <v>3901</v>
      </c>
      <c t="n" s="6" r="D5">
        <v>5542</v>
      </c>
    </row>
    <row spans="1:4" r="6">
      <c t="s" s="4" r="A6">
        <v>95</v>
      </c>
      <c t="n" s="7" r="B6">
        <v>248178</v>
      </c>
      <c t="n" s="7" r="C6">
        <v>238883</v>
      </c>
      <c t="n" s="7" r="D6">
        <v>2113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3</v>
      </c>
      <c t="s" s="2" r="B1">
        <v>1</v>
      </c>
    </row>
    <row spans="1:4" r="2">
      <c t="s" s="2" r="B2">
        <v>2</v>
      </c>
      <c t="s" s="2" r="C2">
        <v>32</v>
      </c>
      <c t="s" s="2" r="D2">
        <v>72</v>
      </c>
    </row>
    <row spans="1:4" r="3">
      <c t="s" s="3" r="A3">
        <v>674</v>
      </c>
    </row>
    <row spans="1:4" r="4">
      <c t="s" s="4" r="A4">
        <v>675</v>
      </c>
      <c t="n" s="7" r="B4">
        <v>2493</v>
      </c>
      <c t="n" s="7" r="C4">
        <v>2752</v>
      </c>
      <c t="n" s="7" r="D4">
        <v>2637</v>
      </c>
    </row>
    <row spans="1:4" r="5">
      <c t="s" s="4" r="A5">
        <v>676</v>
      </c>
      <c t="n" s="6" r="B5">
        <v>217</v>
      </c>
      <c t="n" s="6" r="C5">
        <v>203</v>
      </c>
    </row>
    <row spans="1:4" r="6">
      <c t="s" s="4" r="A6">
        <v>677</v>
      </c>
    </row>
    <row spans="1:4" r="7">
      <c t="s" s="3" r="A7">
        <v>674</v>
      </c>
    </row>
    <row spans="1:4" r="8">
      <c t="s" s="4" r="A8">
        <v>678</v>
      </c>
      <c t="n" s="6" r="B8">
        <v>422</v>
      </c>
      <c t="n" s="6" r="C8">
        <v>295</v>
      </c>
      <c t="n" s="6" r="D8">
        <v>518</v>
      </c>
    </row>
    <row spans="1:4" r="9">
      <c t="s" s="4" r="A9">
        <v>679</v>
      </c>
    </row>
    <row spans="1:4" r="10">
      <c t="s" s="3" r="A10">
        <v>674</v>
      </c>
    </row>
    <row spans="1:4" r="11">
      <c t="s" s="4" r="A11">
        <v>678</v>
      </c>
      <c t="n" s="7" r="B11">
        <v>24</v>
      </c>
      <c t="n" s="7" r="C11">
        <v>300</v>
      </c>
      <c t="n" s="7" r="D11">
        <v>5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45"/>
    <col customWidth="1" max="3" min="3" width="19"/>
    <col customWidth="1" max="4" min="4" width="14"/>
  </cols>
  <sheetData>
    <row spans="1:4" r="1">
      <c t="s" s="1" r="A1">
        <v>680</v>
      </c>
      <c t="s" s="2" r="B1">
        <v>1</v>
      </c>
    </row>
    <row spans="1:4" r="2">
      <c t="s" s="2" r="B2">
        <v>681</v>
      </c>
      <c t="s" s="2" r="C2">
        <v>290</v>
      </c>
      <c t="s" s="2" r="D2">
        <v>72</v>
      </c>
    </row>
    <row spans="1:4" r="3">
      <c t="s" s="3" r="A3">
        <v>682</v>
      </c>
    </row>
    <row spans="1:4" r="4">
      <c t="s" s="4" r="A4">
        <v>683</v>
      </c>
      <c t="n" s="6" r="B4">
        <v>572</v>
      </c>
      <c t="n" s="6" r="C4">
        <v>546</v>
      </c>
    </row>
    <row spans="1:4" r="5">
      <c t="s" s="4" r="A5">
        <v>684</v>
      </c>
      <c t="n" s="6" r="B5">
        <v>0</v>
      </c>
    </row>
    <row spans="1:4" r="6">
      <c t="s" s="4" r="A6">
        <v>685</v>
      </c>
    </row>
    <row spans="1:4" r="7">
      <c t="s" s="3" r="A7">
        <v>682</v>
      </c>
    </row>
    <row spans="1:4" r="8">
      <c t="s" s="4" r="A8">
        <v>686</v>
      </c>
      <c t="n" s="6" r="B8">
        <v>2</v>
      </c>
    </row>
    <row spans="1:4" r="9">
      <c t="s" s="4" r="A9">
        <v>687</v>
      </c>
      <c t="n" s="6" r="B9">
        <v>5</v>
      </c>
    </row>
    <row spans="1:4" r="10">
      <c t="s" s="4" r="A10">
        <v>683</v>
      </c>
      <c t="n" s="6" r="B10">
        <v>572</v>
      </c>
    </row>
    <row spans="1:4" r="11">
      <c t="s" s="4" r="A11">
        <v>688</v>
      </c>
      <c t="s" s="4" r="B11">
        <v>689</v>
      </c>
      <c t="s" s="4" r="C11">
        <v>690</v>
      </c>
      <c t="s" s="4" r="D11">
        <v>691</v>
      </c>
    </row>
    <row spans="1:4" r="12">
      <c t="s" s="4" r="A12">
        <v>692</v>
      </c>
    </row>
    <row spans="1:4" r="13">
      <c t="s" s="3" r="A13">
        <v>682</v>
      </c>
    </row>
    <row spans="1:4" r="14">
      <c t="s" s="4" r="A14">
        <v>693</v>
      </c>
      <c t="n" s="6" r="B14">
        <v>18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94</v>
      </c>
      <c t="s" s="2" r="B1">
        <v>1</v>
      </c>
    </row>
    <row spans="1:4" r="2">
      <c t="s" s="2" r="B2">
        <v>2</v>
      </c>
      <c t="s" s="2" r="C2">
        <v>32</v>
      </c>
      <c t="s" s="2" r="D2">
        <v>72</v>
      </c>
    </row>
    <row spans="1:4" r="3">
      <c t="s" s="3" r="A3">
        <v>682</v>
      </c>
    </row>
    <row spans="1:4" r="4">
      <c t="s" s="4" r="A4">
        <v>695</v>
      </c>
      <c t="n" s="7" r="B4">
        <v>3445134</v>
      </c>
      <c t="n" s="7" r="C4">
        <v>3323077</v>
      </c>
      <c t="n" s="7" r="D4">
        <v>3086608</v>
      </c>
    </row>
    <row spans="1:4" r="5">
      <c t="s" s="4" r="A5">
        <v>696</v>
      </c>
      <c t="n" s="6" r="B5">
        <v>-42654</v>
      </c>
      <c t="n" s="6" r="C5">
        <v>-43265</v>
      </c>
      <c t="n" s="6" r="D5">
        <v>-29257</v>
      </c>
    </row>
    <row spans="1:4" r="6">
      <c t="s" s="4" r="A6">
        <v>697</v>
      </c>
      <c t="n" s="6" r="B6">
        <v>353579</v>
      </c>
      <c t="n" s="6" r="C6">
        <v>365385</v>
      </c>
      <c t="n" s="6" r="D6">
        <v>426831</v>
      </c>
    </row>
    <row spans="1:4" r="7">
      <c t="s" s="4" r="A7">
        <v>698</v>
      </c>
      <c t="n" s="6" r="B7">
        <v>138881</v>
      </c>
      <c t="n" s="6" r="C7">
        <v>131414</v>
      </c>
      <c t="n" s="6" r="D7">
        <v>121732</v>
      </c>
    </row>
    <row spans="1:4" r="8">
      <c t="s" s="4" r="A8">
        <v>699</v>
      </c>
      <c t="n" s="6" r="B8">
        <v>330223</v>
      </c>
      <c t="n" s="6" r="C8">
        <v>358237</v>
      </c>
    </row>
    <row spans="1:4" r="9">
      <c t="s" s="4" r="A9">
        <v>700</v>
      </c>
      <c t="n" s="6" r="B9">
        <v>863137</v>
      </c>
      <c t="n" s="6" r="C9">
        <v>889232</v>
      </c>
    </row>
    <row spans="1:4" r="10">
      <c t="s" s="4" r="A10">
        <v>701</v>
      </c>
      <c t="n" s="6" r="B10">
        <v>134950</v>
      </c>
      <c t="n" s="6" r="C10">
        <v>229804</v>
      </c>
      <c t="n" s="6" r="D10">
        <v>186101</v>
      </c>
    </row>
    <row spans="1:4" r="11">
      <c t="s" s="4" r="A11">
        <v>702</v>
      </c>
    </row>
    <row spans="1:4" r="12">
      <c t="s" s="3" r="A12">
        <v>682</v>
      </c>
    </row>
    <row spans="1:4" r="13">
      <c t="s" s="4" r="A13">
        <v>697</v>
      </c>
      <c t="n" s="6" r="B13">
        <v>396233</v>
      </c>
      <c t="n" s="6" r="C13">
        <v>408650</v>
      </c>
      <c t="n" s="6" r="D13">
        <v>456088</v>
      </c>
    </row>
    <row spans="1:4" r="14">
      <c t="s" s="4" r="A14">
        <v>703</v>
      </c>
    </row>
    <row spans="1:4" r="15">
      <c t="s" s="3" r="A15">
        <v>682</v>
      </c>
    </row>
    <row spans="1:4" r="16">
      <c t="s" s="4" r="A16">
        <v>695</v>
      </c>
      <c t="n" s="6" r="B16">
        <v>3184955</v>
      </c>
      <c t="n" s="6" r="C16">
        <v>3097274</v>
      </c>
      <c t="n" s="6" r="D16">
        <v>2908981</v>
      </c>
    </row>
    <row spans="1:4" r="17">
      <c t="s" s="4" r="A17">
        <v>697</v>
      </c>
      <c t="n" s="6" r="B17">
        <v>342885</v>
      </c>
      <c t="n" s="6" r="C17">
        <v>354326</v>
      </c>
      <c t="n" s="6" r="D17">
        <v>414734</v>
      </c>
    </row>
    <row spans="1:4" r="18">
      <c t="s" s="4" r="A18">
        <v>698</v>
      </c>
      <c t="n" s="6" r="B18">
        <v>137963</v>
      </c>
      <c t="n" s="6" r="C18">
        <v>130383</v>
      </c>
      <c t="n" s="6" r="D18">
        <v>120960</v>
      </c>
    </row>
    <row spans="1:4" r="19">
      <c t="s" s="4" r="A19">
        <v>699</v>
      </c>
      <c t="n" s="6" r="B19">
        <v>289170</v>
      </c>
      <c t="n" s="6" r="C19">
        <v>314940</v>
      </c>
    </row>
    <row spans="1:4" r="20">
      <c t="s" s="4" r="A20">
        <v>700</v>
      </c>
      <c t="n" s="6" r="B20">
        <v>859277</v>
      </c>
      <c t="n" s="6" r="C20">
        <v>885200</v>
      </c>
    </row>
    <row spans="1:4" r="21">
      <c t="s" s="4" r="A21">
        <v>701</v>
      </c>
      <c t="n" s="6" r="B21">
        <v>134627</v>
      </c>
      <c t="n" s="6" r="C21">
        <v>228682</v>
      </c>
      <c t="n" s="6" r="D21">
        <v>184255</v>
      </c>
    </row>
    <row spans="1:4" r="22">
      <c t="s" s="4" r="A22">
        <v>704</v>
      </c>
    </row>
    <row spans="1:4" r="23">
      <c t="s" s="3" r="A23">
        <v>682</v>
      </c>
    </row>
    <row spans="1:4" r="24">
      <c t="s" s="4" r="A24">
        <v>695</v>
      </c>
      <c t="n" s="6" r="B24">
        <v>273603</v>
      </c>
      <c t="n" s="6" r="C24">
        <v>237491</v>
      </c>
      <c t="n" s="6" r="D24">
        <v>185792</v>
      </c>
    </row>
    <row spans="1:4" r="25">
      <c t="s" s="4" r="A25">
        <v>697</v>
      </c>
      <c t="n" s="6" r="B25">
        <v>54444</v>
      </c>
      <c t="n" s="6" r="C25">
        <v>55403</v>
      </c>
      <c t="n" s="6" r="D25">
        <v>42191</v>
      </c>
    </row>
    <row spans="1:4" r="26">
      <c t="s" s="4" r="A26">
        <v>698</v>
      </c>
      <c t="n" s="6" r="B26">
        <v>918</v>
      </c>
      <c t="n" s="6" r="C26">
        <v>1031</v>
      </c>
      <c t="n" s="6" r="D26">
        <v>772</v>
      </c>
    </row>
    <row spans="1:4" r="27">
      <c t="s" s="4" r="A27">
        <v>699</v>
      </c>
      <c t="n" s="6" r="B27">
        <v>41053</v>
      </c>
      <c t="n" s="6" r="C27">
        <v>43297</v>
      </c>
    </row>
    <row spans="1:4" r="28">
      <c t="s" s="4" r="A28">
        <v>700</v>
      </c>
      <c t="n" s="6" r="B28">
        <v>3860</v>
      </c>
      <c t="n" s="6" r="C28">
        <v>4032</v>
      </c>
    </row>
    <row spans="1:4" r="29">
      <c t="s" s="4" r="A29">
        <v>701</v>
      </c>
      <c t="n" s="6" r="B29">
        <v>323</v>
      </c>
      <c t="n" s="6" r="C29">
        <v>1122</v>
      </c>
      <c t="n" s="6" r="D29">
        <v>1846</v>
      </c>
    </row>
    <row spans="1:4" r="30">
      <c t="s" s="4" r="A30">
        <v>705</v>
      </c>
    </row>
    <row spans="1:4" r="31">
      <c t="s" s="3" r="A31">
        <v>682</v>
      </c>
    </row>
    <row spans="1:4" r="32">
      <c t="s" s="4" r="A32">
        <v>695</v>
      </c>
      <c t="n" s="6" r="B32">
        <v>-13424</v>
      </c>
      <c t="n" s="6" r="C32">
        <v>-11688</v>
      </c>
      <c t="n" s="6" r="D32">
        <v>-8165</v>
      </c>
    </row>
    <row spans="1:4" r="33">
      <c t="s" s="4" r="A33">
        <v>697</v>
      </c>
      <c t="n" s="7" r="B33">
        <v>-1096</v>
      </c>
      <c t="n" s="7" r="C33">
        <v>-1079</v>
      </c>
      <c t="n" s="7" r="D33">
        <v>-8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6</v>
      </c>
      <c t="s" s="2" r="B1">
        <v>1</v>
      </c>
    </row>
    <row spans="1:4" r="2">
      <c t="s" s="2" r="B2">
        <v>2</v>
      </c>
      <c t="s" s="2" r="C2">
        <v>32</v>
      </c>
      <c t="s" s="2" r="D2">
        <v>72</v>
      </c>
    </row>
    <row spans="1:4" r="3">
      <c t="s" s="3" r="A3">
        <v>682</v>
      </c>
    </row>
    <row spans="1:4" r="4">
      <c t="s" s="4" r="A4">
        <v>695</v>
      </c>
      <c t="n" s="7" r="B4">
        <v>3445134</v>
      </c>
      <c t="n" s="7" r="C4">
        <v>3323077</v>
      </c>
      <c t="n" s="7" r="D4">
        <v>3086608</v>
      </c>
    </row>
    <row spans="1:4" r="5">
      <c t="s" s="4" r="A5">
        <v>700</v>
      </c>
      <c t="n" s="6" r="B5">
        <v>863137</v>
      </c>
      <c t="n" s="6" r="C5">
        <v>889232</v>
      </c>
    </row>
    <row spans="1:4" r="6">
      <c t="s" s="4" r="A6">
        <v>707</v>
      </c>
    </row>
    <row spans="1:4" r="7">
      <c t="s" s="3" r="A7">
        <v>682</v>
      </c>
    </row>
    <row spans="1:4" r="8">
      <c t="s" s="4" r="A8">
        <v>695</v>
      </c>
      <c t="n" s="6" r="B8">
        <v>3005595</v>
      </c>
      <c t="n" s="6" r="C8">
        <v>2870140</v>
      </c>
      <c t="n" s="6" r="D8">
        <v>2685042</v>
      </c>
    </row>
    <row spans="1:4" r="9">
      <c t="s" s="4" r="A9">
        <v>700</v>
      </c>
      <c t="n" s="6" r="B9">
        <v>742171</v>
      </c>
      <c t="n" s="6" r="C9">
        <v>745504</v>
      </c>
    </row>
    <row spans="1:4" r="10">
      <c t="s" s="4" r="A10">
        <v>708</v>
      </c>
    </row>
    <row spans="1:4" r="11">
      <c t="s" s="3" r="A11">
        <v>682</v>
      </c>
    </row>
    <row spans="1:4" r="12">
      <c t="s" s="4" r="A12">
        <v>695</v>
      </c>
      <c t="n" s="6" r="B12">
        <v>439539</v>
      </c>
      <c t="n" s="6" r="C12">
        <v>452937</v>
      </c>
      <c t="n" s="7" r="D12">
        <v>401566</v>
      </c>
    </row>
    <row spans="1:4" r="13">
      <c t="s" s="4" r="A13">
        <v>700</v>
      </c>
      <c t="n" s="7" r="B13">
        <v>120966</v>
      </c>
      <c t="n" s="7" r="C13">
        <v>1437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47</v>
      </c>
      <c t="s" s="2" r="B1">
        <v>1</v>
      </c>
    </row>
    <row spans="1:2" r="2">
      <c t="s" s="2" r="B2">
        <v>2</v>
      </c>
    </row>
    <row spans="1:2" r="3">
      <c t="s" s="4" r="A3">
        <v>147</v>
      </c>
      <c t="s" s="4" r="B3">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49</v>
      </c>
      <c t="s" s="2" r="B1">
        <v>1</v>
      </c>
    </row>
    <row spans="1:2" r="2">
      <c t="s" s="2" r="B2">
        <v>2</v>
      </c>
    </row>
    <row spans="1:2" r="3">
      <c t="s" s="4" r="A3">
        <v>149</v>
      </c>
      <c t="s" s="4" r="B3">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Nature of Business</vt:lpstr>
      <vt:lpstr>Summary of Significant Accounti</vt:lpstr>
      <vt:lpstr>Marketable Securities</vt:lpstr>
      <vt:lpstr>Fair Value</vt:lpstr>
      <vt:lpstr>Property and Equipment</vt:lpstr>
      <vt:lpstr>Accrued Expenses and Other Curr</vt:lpstr>
      <vt:lpstr>Debt</vt:lpstr>
      <vt:lpstr>Income Taxes</vt:lpstr>
      <vt:lpstr>Share-Based Compensation</vt:lpstr>
      <vt:lpstr>Shareholders' Equity</vt:lpstr>
      <vt:lpstr>Other Comprehensive Income (Los</vt:lpstr>
      <vt:lpstr>Net Income Per Common Share</vt:lpstr>
      <vt:lpstr>Commitments and Contingencies</vt:lpstr>
      <vt:lpstr>Related Party Transactions</vt:lpstr>
      <vt:lpstr>Segment Reporting</vt:lpstr>
      <vt:lpstr>Summary of Significant Accoun23</vt:lpstr>
      <vt:lpstr>Summary of Significant Accoun24</vt:lpstr>
      <vt:lpstr>Marketable Securities (Tables)</vt:lpstr>
      <vt:lpstr>Fair Value (Tables)</vt:lpstr>
      <vt:lpstr>Property and Equipment (Tables)</vt:lpstr>
      <vt:lpstr>Accrued Expenses and Other Cu28</vt:lpstr>
      <vt:lpstr>Income Taxes (Tables)</vt:lpstr>
      <vt:lpstr>Share-Based Compensation (Table</vt:lpstr>
      <vt:lpstr>Other Comprehensive Income (L31</vt:lpstr>
      <vt:lpstr>Net Income Per Common Share (Ta</vt:lpstr>
      <vt:lpstr>Commitments and Contingencies (</vt:lpstr>
      <vt:lpstr>Segment Reporting (Tables)</vt:lpstr>
      <vt:lpstr>Nature of Business - Additional</vt:lpstr>
      <vt:lpstr>Activity of Allowance for doubt</vt:lpstr>
      <vt:lpstr>Summary of Significant Accoun37</vt:lpstr>
      <vt:lpstr>Activity of Sales Return Reserv</vt:lpstr>
      <vt:lpstr>Amortized Cost, Gross Unrealize</vt:lpstr>
      <vt:lpstr>Marketable Securities - Additio</vt:lpstr>
      <vt:lpstr>Gross Unrealized Losses and Fai</vt:lpstr>
      <vt:lpstr>Financial Assets Measured at Fa</vt:lpstr>
      <vt:lpstr>Fair Value - Additional Informa</vt:lpstr>
      <vt:lpstr>Property and Equipment (Detail)</vt:lpstr>
      <vt:lpstr>Property and Equipment - Additi</vt:lpstr>
      <vt:lpstr>Accrued Expenses and Other Cu46</vt:lpstr>
      <vt:lpstr>Debt - Additional Information (</vt:lpstr>
      <vt:lpstr>Components of Income before Inc</vt:lpstr>
      <vt:lpstr>Components of Provision for Inc</vt:lpstr>
      <vt:lpstr>Differences Between the Statuto</vt:lpstr>
      <vt:lpstr>Significant Components of Defer</vt:lpstr>
      <vt:lpstr>Income Taxes - Additional Infor</vt:lpstr>
      <vt:lpstr>Reconciliation of Beginning and</vt:lpstr>
      <vt:lpstr>Share-Based Compensation - Addi</vt:lpstr>
      <vt:lpstr>Schedule of Share-Based Compens</vt:lpstr>
      <vt:lpstr>Schedule of Share-Based Compe56</vt:lpstr>
      <vt:lpstr>Weighted Average Assumptions Us</vt:lpstr>
      <vt:lpstr>Summary of Stock Option Activit</vt:lpstr>
      <vt:lpstr>Summary of Other Information Re</vt:lpstr>
      <vt:lpstr>Weighted Average Assumptions 60</vt:lpstr>
      <vt:lpstr>Summary of Stock Appreciation R</vt:lpstr>
      <vt:lpstr>Summary of Other Information 62</vt:lpstr>
      <vt:lpstr>Summary of Performance Share Un</vt:lpstr>
      <vt:lpstr>Summary of Restricted Stock Uni</vt:lpstr>
      <vt:lpstr>Shareholders' Equity - Addition</vt:lpstr>
      <vt:lpstr>Change in Accumulated Other Com</vt:lpstr>
      <vt:lpstr>Reconciliation of Weighted Aver</vt:lpstr>
      <vt:lpstr>Net Income per Common Share - A</vt:lpstr>
      <vt:lpstr>Schedule by Year of Future Mini</vt:lpstr>
      <vt:lpstr>Commitments and Contingencies -</vt:lpstr>
      <vt:lpstr>Rent Expense for Operating Leas</vt:lpstr>
      <vt:lpstr>Related Party Transactions - Ad</vt:lpstr>
      <vt:lpstr>Segment Reporting - Additional </vt:lpstr>
      <vt:lpstr>Schedule of Operations by Segme</vt:lpstr>
      <vt:lpstr>Schedule of Revenues and Long-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6:17:39Z</dcterms:created>
  <dcterms:modified xmlns:dcterms="http://purl.org/dc/terms/" xmlns:xsi="http://www.w3.org/2001/XMLSchema-instance" xsi:type="dcterms:W3CDTF">2016-03-31T16:17:39Z</dcterms:modified>
  <dc:title xmlns:dc="http://purl.org/dc/elements/1.1/">Untitled</dc:title>
  <dc:description xmlns:dc="http://purl.org/dc/elements/1.1/"/>
  <dc:subject xmlns:dc="http://purl.org/dc/elements/1.1/"/>
  <cp:keywords/>
  <cp:category/>
</cp:coreProperties>
</file>